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Prepaid Expenses and Other Asse" sheetId="8" state="visible" r:id="rId8"/>
    <sheet xmlns:r="http://schemas.openxmlformats.org/officeDocument/2006/relationships" name="Property and Equipment" sheetId="9" state="visible" r:id="rId9"/>
    <sheet xmlns:r="http://schemas.openxmlformats.org/officeDocument/2006/relationships" name="Development Projects Costs"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Long-Term Loans, Related Party" sheetId="13" state="visible" r:id="rId13"/>
    <sheet xmlns:r="http://schemas.openxmlformats.org/officeDocument/2006/relationships" name="Stockholders' Equity" sheetId="14" state="visible" r:id="rId14"/>
    <sheet xmlns:r="http://schemas.openxmlformats.org/officeDocument/2006/relationships" name="Concentratio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As_2"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Long-Term Debt (Tables)" sheetId="24" state="visible" r:id="rId24"/>
    <sheet xmlns:r="http://schemas.openxmlformats.org/officeDocument/2006/relationships" name="Commitments and Contingencies (" sheetId="25" state="visible" r:id="rId25"/>
    <sheet xmlns:r="http://schemas.openxmlformats.org/officeDocument/2006/relationships" name="Organization and Nature of Bu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Prepaid Expenses and Other As_3" sheetId="32" state="visible" r:id="rId32"/>
    <sheet xmlns:r="http://schemas.openxmlformats.org/officeDocument/2006/relationships" name="Prepaid Expenses and Other As_4" sheetId="33" state="visible" r:id="rId33"/>
    <sheet xmlns:r="http://schemas.openxmlformats.org/officeDocument/2006/relationships" name="Property and Equipment (Details" sheetId="34" state="visible" r:id="rId34"/>
    <sheet xmlns:r="http://schemas.openxmlformats.org/officeDocument/2006/relationships" name="Development Projects Costs (Det" sheetId="35" state="visible" r:id="rId35"/>
    <sheet xmlns:r="http://schemas.openxmlformats.org/officeDocument/2006/relationships" name="Accrued Expenses and Other Cu_3" sheetId="36" state="visible" r:id="rId36"/>
    <sheet xmlns:r="http://schemas.openxmlformats.org/officeDocument/2006/relationships" name="Long-Term Debt - Schedule of Lo" sheetId="37" state="visible" r:id="rId37"/>
    <sheet xmlns:r="http://schemas.openxmlformats.org/officeDocument/2006/relationships" name="Long-Term Debt - Term Loan Faci" sheetId="38" state="visible" r:id="rId38"/>
    <sheet xmlns:r="http://schemas.openxmlformats.org/officeDocument/2006/relationships" name="Long-Term Debt - Revolving Cred" sheetId="39" state="visible" r:id="rId39"/>
    <sheet xmlns:r="http://schemas.openxmlformats.org/officeDocument/2006/relationships" name="Long-Term Debt - Bankok Bank Lo" sheetId="40" state="visible" r:id="rId40"/>
    <sheet xmlns:r="http://schemas.openxmlformats.org/officeDocument/2006/relationships" name="Long-Term Debt - Equipment Loan" sheetId="41" state="visible" r:id="rId41"/>
    <sheet xmlns:r="http://schemas.openxmlformats.org/officeDocument/2006/relationships" name="Long-Term Debt - Schedule of An" sheetId="42" state="visible" r:id="rId42"/>
    <sheet xmlns:r="http://schemas.openxmlformats.org/officeDocument/2006/relationships" name="Long-Term Loans, Related Party " sheetId="43" state="visible" r:id="rId43"/>
    <sheet xmlns:r="http://schemas.openxmlformats.org/officeDocument/2006/relationships" name="Stockholders' Equity (Details)" sheetId="44" state="visible" r:id="rId44"/>
    <sheet xmlns:r="http://schemas.openxmlformats.org/officeDocument/2006/relationships" name="Concentration (Details)"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03">
  <si>
    <t>Document and Entity Information - shares</t>
  </si>
  <si>
    <t>9 Months Ended</t>
  </si>
  <si>
    <t>Sep. 30, 2018</t>
  </si>
  <si>
    <t>Nov. 07,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EMPIRE RESORTS INC</t>
  </si>
  <si>
    <t>Entity Central Index Key</t>
  </si>
  <si>
    <t>Current Fiscal Year End Date</t>
  </si>
  <si>
    <t>--12-31</t>
  </si>
  <si>
    <t>Entity Filer Category</t>
  </si>
  <si>
    <t>Accelerated Filer</t>
  </si>
  <si>
    <t>Entity Common Stock, Shares Outstanding</t>
  </si>
  <si>
    <t>Entity Small Business</t>
  </si>
  <si>
    <t>Entity Emerging Growth Company</t>
  </si>
  <si>
    <t>Condensed Consolidated Balance Sheets - USD ($) $ in Thousands</t>
  </si>
  <si>
    <t>Dec. 31, 2017</t>
  </si>
  <si>
    <t>Current assets:</t>
  </si>
  <si>
    <t>Cash and cash equivalents</t>
  </si>
  <si>
    <t>Restricted cash</t>
  </si>
  <si>
    <t>Accounts receivable, net</t>
  </si>
  <si>
    <t>Inventory</t>
  </si>
  <si>
    <t>Prepaid expenses and other current assets</t>
  </si>
  <si>
    <t>Total current assets</t>
  </si>
  <si>
    <t>Property and equipment, net</t>
  </si>
  <si>
    <t>Capitalized Development Projects costs</t>
  </si>
  <si>
    <t>Restricted cash and investments for Development Projects</t>
  </si>
  <si>
    <t>Intangible asset, net</t>
  </si>
  <si>
    <t>Cash collateral for deposit bond</t>
  </si>
  <si>
    <t>Other assets</t>
  </si>
  <si>
    <t>Total assets</t>
  </si>
  <si>
    <t>Current liabilities:</t>
  </si>
  <si>
    <t>Accounts payable</t>
  </si>
  <si>
    <t>Current portion of long-term debt</t>
  </si>
  <si>
    <t>Accrued Development Projects costs</t>
  </si>
  <si>
    <t>Accrued expenses and other current liabilities</t>
  </si>
  <si>
    <t>Total current liabilities</t>
  </si>
  <si>
    <t>Long-term loan, related party, net of debt issuance costs</t>
  </si>
  <si>
    <t>Long-term debt, net of current portion</t>
  </si>
  <si>
    <t>Other long-term liabilities</t>
  </si>
  <si>
    <t>Total liabilities</t>
  </si>
  <si>
    <t>Commitments and Contingencies</t>
  </si>
  <si>
    <t xml:space="preserve"> </t>
  </si>
  <si>
    <t>Stockholders’ equity:</t>
  </si>
  <si>
    <t>Common stock</t>
  </si>
  <si>
    <t>Additional paid-in capital</t>
  </si>
  <si>
    <t>Accumulated other comprehensive loss</t>
  </si>
  <si>
    <t>Accumulated deficit</t>
  </si>
  <si>
    <t>Total stockholders’ equity</t>
  </si>
  <si>
    <t>Total liabilities and stockholders’ equity</t>
  </si>
  <si>
    <t>Series B</t>
  </si>
  <si>
    <t>Preferred stock</t>
  </si>
  <si>
    <t>Condensed Consolidated Balance Sheets (Parenthetical) - $ / shares</t>
  </si>
  <si>
    <t>Common stock, par value (usd per share)</t>
  </si>
  <si>
    <t>Common stock, shares authorized (in shares)</t>
  </si>
  <si>
    <t>Common stock, shares issued (shares)</t>
  </si>
  <si>
    <t>Common stock, shares outstanding (shares)</t>
  </si>
  <si>
    <t>Preferred stock, par value (usd per share)</t>
  </si>
  <si>
    <t>Preferred stock, per share liquidation value (usd per share)</t>
  </si>
  <si>
    <t>Preferred stock, shares authorized (in shares)</t>
  </si>
  <si>
    <t>Preferred stock, shares issued (shares)</t>
  </si>
  <si>
    <t>Preferred stock, shares outstanding (in shares)</t>
  </si>
  <si>
    <t>Condensed Consolidated Statements of Operations - USD ($) shares in Thousands, $ in Thousands</t>
  </si>
  <si>
    <t>3 Months Ended</t>
  </si>
  <si>
    <t>Sep. 30, 2017</t>
  </si>
  <si>
    <t>Revenues:</t>
  </si>
  <si>
    <t>Gross revenues</t>
  </si>
  <si>
    <t>Less: Promotional allowances</t>
  </si>
  <si>
    <t>Net revenues</t>
  </si>
  <si>
    <t>Operating costs and expenses:</t>
  </si>
  <si>
    <t>Selling, general and administrative</t>
  </si>
  <si>
    <t>Development Projects</t>
  </si>
  <si>
    <t>Amortization of gaming license</t>
  </si>
  <si>
    <t>Depreciation</t>
  </si>
  <si>
    <t>Total operating costs and expenses</t>
  </si>
  <si>
    <t>Loss from operations</t>
  </si>
  <si>
    <t>Interest expense</t>
  </si>
  <si>
    <t>Interest income</t>
  </si>
  <si>
    <t>Loss before income taxes</t>
  </si>
  <si>
    <t>Income tax provision</t>
  </si>
  <si>
    <t>Net loss</t>
  </si>
  <si>
    <t>Unrealized income (loss) on Interest Rate Cap</t>
  </si>
  <si>
    <t>Dividends on Preferred Stock</t>
  </si>
  <si>
    <t>Net loss applicable to common stockholders</t>
  </si>
  <si>
    <t>Weighted average common shares outstanding, basic (shares)</t>
  </si>
  <si>
    <t>Weighted average common shares outstanding, diluted (shares)</t>
  </si>
  <si>
    <t>Loss per common share, basic (usd per share)</t>
  </si>
  <si>
    <t>Loss per common share, diluted (usd per share)</t>
  </si>
  <si>
    <t>Comprehensive loss</t>
  </si>
  <si>
    <t>Gaming</t>
  </si>
  <si>
    <t>Cost of goods and services sold</t>
  </si>
  <si>
    <t>Racing</t>
  </si>
  <si>
    <t>Food and beverage</t>
  </si>
  <si>
    <t>Room</t>
  </si>
  <si>
    <t>Other</t>
  </si>
  <si>
    <t>Condensed Consolidated Statements of Cash Flows - USD ($) $ in Thousands</t>
  </si>
  <si>
    <t>Cash flows provided by (used in) operating activities:</t>
  </si>
  <si>
    <t>Adjustments to reconcile net loss to net cash used in operating activities:</t>
  </si>
  <si>
    <t>Amortization of debt issuance costs</t>
  </si>
  <si>
    <t>Net recovery of doubtful accounts</t>
  </si>
  <si>
    <t>Non-cash interest expense</t>
  </si>
  <si>
    <t>Loss on disposal of property and equipment</t>
  </si>
  <si>
    <t>Stock-based compensation</t>
  </si>
  <si>
    <t>Warrants issued in legal settlement</t>
  </si>
  <si>
    <t>Accounts receivable</t>
  </si>
  <si>
    <t>Inventories</t>
  </si>
  <si>
    <t>Net cash used in operating activities</t>
  </si>
  <si>
    <t>Cash flows provided by (used in) investing activities:</t>
  </si>
  <si>
    <t>Purchase of property and equipment</t>
  </si>
  <si>
    <t>Repayment of equipment loans</t>
  </si>
  <si>
    <t>Net change in investments for Development Projects</t>
  </si>
  <si>
    <t>Net cash used in investing activities</t>
  </si>
  <si>
    <t>Cash flows provided by (used in) financing activities:</t>
  </si>
  <si>
    <t>Proceeds from related party equity contribution</t>
  </si>
  <si>
    <t>Proceeds from Bangkok Bank Loan</t>
  </si>
  <si>
    <t>Series B Preferred Stock dividend payment</t>
  </si>
  <si>
    <t>Proceeds from exercise of stock options and option matching rights</t>
  </si>
  <si>
    <t>Payment of debt issuance costs and Interest Rate Cap fees</t>
  </si>
  <si>
    <t>Other payments</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Non-cash investing and financing activities:</t>
  </si>
  <si>
    <t>Term Loan Facility, Term B Loan [Member]</t>
  </si>
  <si>
    <t>Proceeds from issuance of debt</t>
  </si>
  <si>
    <t>Term Loan Facility, Term A Loan [Member]</t>
  </si>
  <si>
    <t>Fifth Third Revolver [Member]</t>
  </si>
  <si>
    <t>Proceeds from related party long-term loan</t>
  </si>
  <si>
    <t>Term Loan Facility, Term Loans [Member]</t>
  </si>
  <si>
    <t>Repayment of loans</t>
  </si>
  <si>
    <t>Equipment Loans [Member]</t>
  </si>
  <si>
    <t>Organization and Nature of Business</t>
  </si>
  <si>
    <t>Organization, Consolidation and Presentation of Financial Statements [Abstract]</t>
  </si>
  <si>
    <t>Organization and Nature of Business Overview Empire Resorts, Inc. (“Empire,” and, together with its subsidiaries, the “Company,” “us,” “our” or “we”) was organized as a Delaware corporation on March 19, 1993, and since that time has served as a holding company for various subsidiaries engaged in the hospitality and gaming industries. Our indirect, wholly-owned subsidiary, Montreign Operating Company, LLC, doing business as Resorts World Catskills ("Montreign Operating"), owns and operates Resorts World Catskills, a casino resort (the "Casino"), which opened to the public on February 8, 2018. The Casino is located in Sullivan County, New York, approximately 90 miles from New York City. Montreign Operating is the sole holder of a gaming license (a "Gaming Facility License") issued by the New York State Gaming Commission ("NYSGC") in the Hudson Valley-Catskill region, which consists of Columbia, Delaware, Dutchess, Greene, Orange, Sullivan and Ulster counties in New York State. In addition to the Casino, Empire Resorts Real Estate I, LLC ("ERREI") and Empire Resorts Real Estate II, LLC ("ERREII" and, together with Montreign Operating and ERREI, the "Project Parties"), each of which is a wholly-owned subsidiary of Montreign Operating, are developing an entertainment village (the "Entertainment Project") and a golf course (the "Golf Course Project" and, together with the Casino and the Entertainment Project, the "Development Projects"), respectively, at the site of a four-season destination resort in Sullivan County, New York. Through our wholly-owned subsidiary, Monticello Raceway Management, Inc. ("MRMI"), we own and operate Monticello Casino and Raceway, which began racing operations in 1958 in Monticello, New York, which is proximate to the Casino. Monticello Casino and Raceway currently features a video gaming machine ("VGM") and harness horseracing facility. We also generate racing revenues through pari-mutuel wagering on the running of live harness horse races, the import simulcasting of harness and thoroughbred horse races from racetracks across the country and internationally, and the export simulcasting of our races to offsite pari-mutuel wagering facilities. Recent Events Kien Huat 2018 Preferred Stock Commitment Letter On November 6, 2018, the Company entered into a letter agreement (the “KH 2018 Preferred Stock Commitment Letter”) with Kien Huat Realty III Limited ("Kien Huat") pursuant to which Kien Huat committed to provide equity financing in support of the general corporate and working capital requirements of the Company and its subsidiaries. Pursuant to the KH 2018 Preferred Stock Commitment Letter, Kien Huat agreed to purchase up to $126 million (the "Commitment Amount") of Series F Preferred Stock, $0.01 par value per share (the "Series F Preferred Stock") of the Company on the terms set forth in the KH 2018 Preferred Stock Commitment Letter and in accordance with the terms of the Certificate of Designations of the Series F Preferred Stock, which the Company filed with the Secretary of State of the State of Delaware on November 5, 2018. Kien Huat committed to purchase the Commitment Amount of the Series F Preferred Stock pursuant to the following schedule: (i) up to $12 million no earlier than November 9, 2018, (ii) up to $20 million no earlier than February 15, 2019, (iii) up to $20 million no earlier than May 15, 2019, (iv) up to $15 million no earlier than August 15, 2019, (v) up to $37 million no earlier than November 15, 2019 and (vi) up to $22 million no earlier than March 15, 2020. The Company agreed to use its reasonable efforts to secure third-party financing in an amount equal to the Commitment Amount and the Commitment Amount will be reduced by the amount of any third-party financing raised by the Company. However, any equity financing raised by the Company from any person entering into a commercial agreement relating to online gaming and sports betting at the Casino in an amount up to $29 million will not reduce the Commitment Amount. Kien Huat will be entitled to a funding fee in the amount of 1% of the portion of the Commitment Amount funded by Kien Huat. Unless earlier terminated by mutual agreement, the KH 2018 Preferred Stock Commitment Letter will terminate upon the earlier of (a) the Company's receipt of third-party financing in the Commitment Amount or (b) April 15, 2020. Basis for Presentation The condensed consolidated financial statements and notes as of September 30, 2018 and December 31, 2017 and for the three- and nine-month periods ended September 30, 2018 and September 30, 2017 include the accounts of Empire and its subsidiaries. All intercompany balances and transactions are eliminated in consolidation. The accompanying unaudited condensed consolidated financial statements of the Company have been prepared under the rules and regulations of the Securities and Exchange Commission ("SEC") applicable for interim periods, and therefore do not include all information necessary for complete financial statements in conformity with accounting principles generally accepted in the United States (“U.S. GAAP”). Our financial statements require the use of estimates and assumptions that affect the reported amounts of assets, liabilities, revenues and expenses, as well as the disclosure of contingent liabilities. Actual amounts could differ from those estimates. These condensed consolidated financial statements reflect all adjustments (consisting primarily of normal recurring accruals) which are, in the Company’s opinion, necessary for a fair presentation of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7. The results of operations for our interim periods may not be necessarily indicative of the results of operations that may be achieved for the entire year. Liquidity and Capital Resources The accompanying consolidated financial statements have been prepared on a basis that contemplates the realization of assets and the satisfaction of liabilities and commitments in the normal course of business. Historically and prospectively, our primary sources of liquidity and capital resources have been, and will continue to be, cash generated from operations, borrowings from banks and proceeds from the issuance of debt and equity securities. Based on our current level of operations and our expected results of operations of the Casino and the remaining Development Projects as they are completed,we believe that cash generated from operations and cash on hand, together with amounts available under our principal debt arrangements and the KH 2018 Preferred Stock Commitment Letter will be sufficient to meet the working capital requirements and the expected remaining costs of the Development Projects over the next 12 months. We cannot be certain that our business will generate sufficient cash flow from operations, that our anticipated earnings from the Development Projects will be realized, or that future borrowings will be available under our existing debt arrangements or otherwise to enable us to service our indebtedness, make anticipated capital expenditures and satisfy working capital needs. As a result, we may need to raise additional capital or incur additional indebtedness, including by issuing securities from our Shelf Registration Statement (as defined below), which has a current availability of approximately $333 million , to finance our plans for growth and general corporate purposes. Our future operating performance and our ability to service our debt will be subject to future economic conditions and to financial, business and other factors, many of which are beyond our control. See “Risk Factors” in our Annual Report on Form 10‑K for the fiscal year ended December 31, 2017 for a discussion of the risks related to our liquidity and capital structure.</t>
  </si>
  <si>
    <t>Summary of Significant Accounting Policies</t>
  </si>
  <si>
    <t>Accounting Policies [Abstract]</t>
  </si>
  <si>
    <t>Summary of Significant Accounting Policies Reclassifications Certain amounts in the accompanying consolidated financial statements for the 2017 period have been reclassified to conform to presentation in the 2018 period, most notably, amortization of debt issuance costs has been included within interest expense on the Condensed Consolidated Statement of Operations. Revenue recognition As described below, the Company adopted the provisions of new accounting standards and updates as codified in the Accounting Standards Codification (ASC) Topic 606 regarding revenue recognition. The Company adopted this guidance as of January 1, 2018 using the modified retrospective approach. Under the modified retrospective approach, amounts presented as of December 31, 2017 and for the three-month and nine-month periods ended September 30, 2017 have not been adjusted to reflect the impact of the ASC Topic 606. This approach does not significantly impact the comparability of the 2018 and 2017 amounts. The promotional allowances recorded in 2017 are no longer presented in 2018 under ASC Topic 606. The adoption of the provisions of ASC 606 resulted in an increase of $54,000 to both “Other accrued liabilities” and “Accumulated deficit” at January 1, 2018. These increases were exclusively the result of remeasuring the loyalty program liability from a deferred cost model to a deferred revenue model. This change only impacts MRMI, since the Casino did not commence operations until February 8, 2018. The Company’s patron transactions primarily consist of gaming wagers, hotel room and food and beverage purchases. The transaction price for gaming wagers is the difference between gaming wins and losses, not the total amount wagered. The transaction price for hotel room and food and beverage purchases is the net amount collected from the patron for such goods and services. Hotel room and food and beverage goods and services have been determined to be separate, stand-alone transactions and the transaction price for such goods or services is recorded as revenue as they are transferred to the patron over the duration of the patron’s stay at the hotel or when the Company provides the food and beverage services. In the case of a hotel stay involving multiple days, the total transaction price of the stay is recognized on a straight-line basis. The Company collects advanced deposits from hotel patrons for future reservations representing obligations of the Company until the room stay is provided to the patron. Gaming wagers by patrons who are members of our loyalty programs represent two performance obligations of the Company. Patrons who are members of our loyalty programs earn loyalty points for gaming wagers. Points awarded under our loyalty programs are given to members based on their gaming play and the promise to provide points to members is required to be accounted for as a separate performance obligation. The Company applies a practical expedient by accounting for gaming wagers on a portfolio basis, as such wagers have similar characteristics and the Company reasonably expects the effects on the financial statements of applying the revenue recognition guidance to the portfolio to not differ materially from that which would result if applying the guidance to each individual patron. For purposes of allocating the transaction price when loyalty points are earned, the Company allocates an amount to the loyalty point liability based on the stand-alone selling price ("SSP") of the points earned, which is determined by the value of a point that can be redeemed for a hotel room or food and beverage services. An amount is allocated to the gaming wager performance obligation using the residual approach as the stand-alone price for wagers is highly variable and no set established price exists for such wagers. The allocated revenue for gaming wagers is recognized when the wagers occur because all such wagers settle immediately. The loyalty point liability amount is deferred and recognized as revenue when the patron redeems the points for a hotel room stay or for food and beverage services and such goods or services are provided to the patron. Prior to the adoption of ASC 606, we determined our liability for unredeemed points based on the estimated costs of services or merchandise to be provided and estimated redemption rates. Additionally, outside of our loyalty programs and at our discretion, we offer our patrons complimentary goods and services, primarily food and beverage and hotel room stays. Such complimentaries are provided in conjunction with revenue-generating gaming activity and are largely provided to entice contemporaneous and future revenue-generating gaming activities. We allocate a portion of the transaction price for gaming wagers we receive from such patrons to the complimentary goods and services provided to such patrons using the residual approach. This allocation is based on the estimated SSP of the underlying goods and services provided, which are determined based on observed SSP we receive for selling such goods and services. Hospitality Revenues: Food and beverage revenues, and room revenues include (i) revenues generated from transactions with patrons for such goods and/or services, (ii) revenues recognized through the redemption of points from our loyalty programs for such goods and/or services, and (iii) revenues generated as a result of providing such goods and/or services on a complimentary basis in conjunction with gaming activities. Food and beverage revenues and room revenues are recognized when goods are delivered and services are performed. In general, performance obligations associated with these transactions are satisfied at a point-in-time, but may also be satisfied over a period of time, which is typically over the course of a patron’s stay. Advance deposits on rooms are reflected as a performance obligation liability until the goods and/or services are provided to the patron. The Company's performance obligation liabilities are included in “Accrued expenses and other accrued liabilities” in our unaudited condensed consolidated balance sheets. Racing Revenues: Racing revenues include revenue earned from pari-mutuel wagering on live harness racing and simulcast signals to and from other tracks. Some elements of racing revenue from Off-Track Betting Corporations (“OTBs”) are recognized as collected, due to uncertainty of receipt and timing of payments. Other Revenues: Other revenues primarily include commissions received on ATM transactions and cash advances, as well as lottery tickets, which are recorded on a net basis as the Company represents the agent in its relationship with the third-party service providers. Other revenues also include the sale of retail goods, which are recognized at the time the goods are delivered to the customer. Subsequent to the adoption of ASC 606, complimentary food and beverage revenues and room revenues are included in food and beverage revenues, room revenues, and other revenues, with a corresponding decrease to gaming revenues, in the unaudited condensed consolidated statements of operations. See “Recent Accounting Pronouncements” for further information regarding the adoption of ASC 606. Complimentary food and beverage revenues, and complimentary room revenues for the three-month and nine-month periods ended September 30, 2018 and 2017, respectively, were as follows: Three Months Ended Nine Months Ended 09/30/2018 09/30/2017 09/30/2018 09/30/2017 (in thousands) (in thousands) Complimentary food and beverage revenues $ 3,178 $ 212 $ 6,350 $ 487 Complimentary room revenues 1,378 — 2,328 — The Company’s performance obligation related to its loyalty point obligation is generally completed within one year, as a patron’s loyalty point balance is forfeited after six months of inactivity, as defined in the loyalty programs. The Company’s liability for its loyalty point performance obligations was $2.1 million and $0.3 million at September 30, 2018 and December 31, 2017, respectively. Loyalty points are generally earned and redeemed continuously over time. Cash, cash equivalents and restricted cash Cash and cash equivalents include cash on hand, demand deposits and certificates of deposit with original maturities of three months or less at acquisition. The Company maintains significant cash balances with financial institutions, which are not covered by the Federal Deposit Insurance Corporation. The Company has not incurred any losses in such accounts and believes it is not exposed to any significant credit risk on cash. The Company has several types of restricted cash accounts. These restrictions are in accordance with the NYSGC regulations. In addition, at September 30, 2018, the Company had restricted cash of $64.2 million from the proceeds of the Term Loan Facility (as defined below) held in the lender-controlled accounts pursuant to the Term Loan Facility. The following table provides a reconciliation of cash, cash equivalents and restricted cash reported within the condensed consolidated balance sheets that sum to the total of the same such amounts shown in the statement of cash flows: September 30, 2018 December 31, 2017 September 30, 2017 December 31, 2016 (in thousands) Cash and cash equivalents $ 18,390 $ 10,380 $ 6,213 $ 11,012 Restricted cash 502 693 920 1,078 Restricted cash for Development Projects 64,178 41,982 45,212 26,384 Total cash, cash equivalents and restricted cash shown in the statement of cash flows $ 83,070 $ 53,055 $ 52,345 $ 38,474 Restricted cash and investments for Development Projects Restricted cash and investments for Development Projects represent the remaining funds from the Term Loan Facility to be utilized for the Development Projects. At September 30, 2018, restricted cash and investments for Development Projects of $64.2 million was comprised entirely of cash and cash equivalent balances. At December 31, 2017, restricted cash and investments for Development Projects of $136.4 million was comprised of cash and cash equivalent balances of approximately $42.0 million and short-term investments maturing within one year of approximately $94.5 million . At December 31, 2017, short-term investments were comprised of commercial paper of approximately $59.4 million and U. S. Treasury notes of approximately $35.1 million , all with maturities of less than one year . The short-term investments are recorded at amortized cost, which approximates fair value due to their short-term nature. Accounts receivable Accounts receivable, net of allowances, are stated at the amount the Company expects to collect. When required, an allowance for doubtful accounts is recorded based on information on the collectibility of specific accounts. Accounts are considered past due or delinquent based on contractual terms, how recently payments have been received and the Company’s judgment of collectibility. The Company extends credit to certain gaming patrons upon completion of a credit application process. Gaming patrons are expected to repay gaming markers within a predetermined period of time, the Company also settles wagers for other racetracks and is exposed to credit risk. These amounts are included in accounts receivable. Account balances are charged against the allowance after all means of collection have been exhausted and the potential for recovery is considered remote. The Company recorded an allowance for doubtful accounts of approximately $154,000 and $171,000 at September 30, 2018 and December 31, 2017, respectively. Capitalized Interest Interest costs incurred in connection with the construction of the Casino and the Development Projects have been capitalized in the cost of the projects. Capitalization will cease when the Casino or the other Development projects are substantially complete or if development activity is suspended for an extended period of time. The Company capitalized $0.3 million and $8.2 million of interest charges during the three-month periods ending September 30, 2018 and September 30, 2017, respectively, and $11.7 million and $17.6 million for the nine-month periods ended September 30, 2018 and September 30, 2017, respectively. Other long-term liabilities The difference between our cash payments and straight-line rent on our land leases of $7.5 million and $8.3 million at September 30, 2018 and December 31, 2017, respectively, is included in other long-term liabilities. Common stock - loss per share The Company computes basic loss per share by dividing net loss applicable to common shares by the weighted-average common shares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three-month and nine-month periods ended September 30, 2018 and and 2017 were the same. The following table shows the approximate number of common stock equivalents outstanding at September 30, 2018 and 2017 that could potentially dilute basic loss per share in the future, but were not included in the calculation of diluted loss per share for the three-month and nine-month periods ended September 30, 2018 and 2017, because their inclusion would have been anti-dilutive to the loss per common share: Outstanding at September 30, September 30, Unvested Restricted stock 37,000 149,000 Warrants 193,000 133,000 Restricted stock units ("RSUs") 154,000 55,000 Option Matching Rights — 3,000 Options 11,000 15,000 Total 395,000 355,000 On August 19, 2009, the Company entered into an investment agreement (the "Investment Agreement") with Kien Huat, pursuant to which Kien Huat purchased shares of common stock of the Company during the year ended December 31, 2009. Under the Investment Agreement, if any options or warrants outstanding at the time of the final closing under the Investment Agreement, or the first 200,000 options or warrants granted to directors or officers as of the final closing date under the Investment Agreement, are exercised, Kien Huat has the right to purchase an equal number of additional shares of common stock as are issued upon such exercise at the exercise price for the applicable option or warrant. The Company refers to these rights as the “Option Matching Rights.” The last remaining Option Matching Rights expired in July 2018. Interest Rate Cap Agreement In February 2017, the Company entered into an interest rate cap agreement with Credit Suisse AG, International to limit its exposure to increases in interest rates on its Term B Loan (as defined below) from May 1, 2017 through February 28, 2018 and then for a portion of the balance of its Term B Loan through July 31, 2019 (the "Interest Rate Cap"). The Company paid $675,000 for the Interest Rate Cap. The cost of the Interest Rate Cap is amortized over its term as interest expense. The fair value of the Interest Rate Cap was $287,000 at September 30, 2018 and $251,000 at December 31, 2017, and is presented at fair value as "Other Assets" on the Condensed Consolidated Balance Sheet. The difference between the fair value and amortized cost is recorded as an adjustment to accumulated other comprehensive loss. Accumulated Other Comprehensive Loss As of September 30, 2018 and December 31, 2017, accumulated other comprehensive loss was $89,000 and $315,000 , respectively, and consisted solely of the fair value adjustment relating to the Interest Rate Cap. Fair value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the FASB for its financial assets and liabilities that had not been previously carried at fair value. The Company’s financial instruments are primarily comprised of current assets, restricted cash and investments, Interest Rate Cap, current liabilities and long-term debt. Current assets, investments and current liabilities approximate fair value due to their short-term nature. In determining fair value, the Company uses quoted prices and observable inputs. Observable inputs are inputs that market participants would use in pricing the asset or liability based on market data obtained from sources independent of the Company. The fair value hierarchy of observable inputs used by the Company is broken down into three levels based on the source of inputs as follows: - Level 1 - Valuations based on unadjusted quoted prices in active markets for identical assets or liabilities. - Level 2 - Valuations based on inputs that are observable inputs and quoted prices in active markets for similar assets and liabilities. - Level 3 - Valuations based on inputs that are unobservable and models that are significant to the overall fair value measurement. The following table presents the carrying amount, fair values and classification level within the fair value hierarchy of financial instruments measured or disclosed at fair value on a recurring basis: September 30, 2018 December 31, 2017 Carrying Amount Fair Value Carrying Amount Fair Value Level of Fair Value Hierarchy Assets: (in thousands) Cash and cash equivalents $ 18,390 $ 18,390 $ 10,380 $ 10,380 Level 1 Restricted cash 502 502 693 693 Level 1 Interest Rate Cap 287 287 251 251 Level 2 Restricted cash and investments for Development Projects: Cash and cash equivalents 64,178 64,178 41,982 41,982 Level 1 Short-term investments — — 94,449 94,209 Level 2 Liabilities: Term B Loan, net of discount 441,635 447,463 443,161 449,749 Level 2 Term A Loan 66,500 66,500 — — Level 2 Bangkok Bank Loan 18,000 18,000 16,000 16,000 Level 3 Revolving Credit Facility 15,000 15,000 — — Level 2 Related party loan, net of unamortized issuance costs 20,064 20,064 — — Level 3 Equipment loans 24,057 24,057 31,095 31,095 Level 3 Stock-based compensation The cost of all share-based awards to employees, including grants of employee stock options and restricted stock, is recognized in the financial statements based on the fair value of the awards at grant date. The fair value of stock option awards is determined using the Black-Scholes valuation model on the date of grant. The fair value of restricted stock awards is equal to the market price of Empire’s common stock on the date of grant. The fair value of share-based awards is recognized as stock-based compensation expense on a straight-line basis over the requisite service period from the date of grant. As of September 30, 2018, there was approximately $2.3 million of total unrecognized compensation cost related to non-vested share-based compensation arrangements granted under the Company’s equity compensation plan. That cost is expected to be recognized over a period of three years . This expected cost does not include the impact of any future stock-based compensation awards. 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 Intangible Assets In accordance with ASC 350, Intangibles - Goodwill and Other, the Company amortizes intangible assets over their estimated useful lives unless the Company determines their lives to be indefinite. As a condition of the Gaming Facility License, the Company paid a license fee of $51 million on February 25, 2016. The term of the Gaming Facility License is 10 years from the date of grant; however, amortization did not commence until the Casino opened to the public in February 2018. Amortization has been recognized on a straight-line basis beginning in February 2018 and will continue until the license is up for renewal in 2026. The Company will assess the intangible asset for impairment annually or more frequently if events or changes in circumstances indicate that the asset might be impaired. Recent accounting pronouncements In February 2016, the Financial Accounting Standards Board (the "FASB") issued Accounting Standards Update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standard must be adopted using a modified retrospective approach and provides for certain practical expedients. Early adoption is permitted. The Company intends to adopt the standard on January 1, 2019 and apply the package of practical expedients available to it upon adoption. The Company continues to evaluate the effect that ASU 2016-02 will have on consolidated financial statements, but we expect that ASU 2016-02 will have a material effect on the condensed consolidated balance sheets as a result of the recognition of certain leases as right-of-use assets and lease liabilities. In November 2016, FASB issued ASU 2016-18, "Restricted Cash" Topic 230, which requires that a statement of cash flows explain the change during the period in the total of cash, cash equivalents and amounts generally described as restricted cash and restricted cash equivalents. The Company adopted this standard on January 1, 2018 using the retrospective transition method. The impact of the new standard is that the Company's condensed consolidated statements of cash flows now present the change in a combined amount for both restricted and unrestricted cash and cash equivalents for all periods presented.</t>
  </si>
  <si>
    <t>Prepaid Expenses and Other Assets</t>
  </si>
  <si>
    <t>Deferred Costs, Capitalized, Prepaid, and Other Assets Disclosure [Abstract]</t>
  </si>
  <si>
    <t>Prepaid Expenses and Other Assets The Company participated in the New York State Empire Zones real estate tax credit program for over 10 years. Under this program, the Company receives a refund for real estate taxes paid during the year, after the end of New York State's fiscal year. Beginning in 2014, the amount of the tax credit received was reduced by 20% each year until the tax credit ended for the Company on December 31, 2017. For the year ended December 31, 2017, the Company will receive a 20% refund for real estate taxes paid, equal to $269,000 in Spring 2019. The increases in prepaid real estate taxes, advertising, gaming expenses and security deposits are directly related to the opening of the Casino during the current nine-month period. Included in prepaid gaming expenses are $863,000 of annual slot machine and table gaming license fees at the Casino, which are amortized to expense on a straight-line basis. Prepaid expenses and other current assets, as presented on the balance sheet, are comprised of the following at September 30, 2018 and December 31, 2017: 9/30/2018 12/31/2017 (in thousands) Empire Zones real estate tax credit $ 269 $ 814 Prepaid real estate taxes 1,082 443 Prepaid insurance 312 327 Prepaid advertising 160 — Prepaid gaming expenses 1,039 74 Prepaid maintenance contracts 931 476 Development escrow and refundable security deposit 987 780 Prepaid other 839 462 Total prepaid expenses and other current assets $ 5,619 $ 3,376</t>
  </si>
  <si>
    <t>Property and Equipment</t>
  </si>
  <si>
    <t>Property, Plant and Equipment [Abstract]</t>
  </si>
  <si>
    <t>Property and Equipment Property and equipment at September 30, 2018 and December 31, 2017 consists of the following: 9/30/2018 12/31/2017 (in thousands) Land $ 770 $ 770 Land improvements 2,110 1,759 Buildings 579,203 4,727 Building improvements 76,740 29,874 Furniture, fixtures and equipment 35,483 5,551 Construction in Progress 1,651 77 695,957 42,758 Less: Accumulated depreciation (36,220 ) (15,895 ) $ 659,737 $ 26,863 The $653.2 million increase in property and equipment was primarily due to the reclassification of capitalized Project Development costs to buildings, building improvements and furniture, fixtures and equipment during the nine-month period ended September 30, 2018. At September 30, 2018, $19.5 million remains classified as capitalized Project Development costs reflecting the ongoing construction of the Development Projects. Depreciation expense was approximately $7.9 million and $0.4 million for the three-month periods ended September 30, 2018 and 2017, respectively, and approximately $20.3 million and $1.1 million for the nine-month periods ended September 30, 2018 and 2017, respectively. The VGMs at Monticello Casino and Raceway are owned by the NYSGC and, accordingly, the Company's consolidated financial statements include neither the cost nor the depreciation of those devices.</t>
  </si>
  <si>
    <t>Development Projects Costs</t>
  </si>
  <si>
    <t>Project Development Costs [Abstract]</t>
  </si>
  <si>
    <t>Development Projects Costs Capitalized Project Development Costs At September 30, 2018 and December 31, 2017, total Capitalized Project Development costs incurred were approximately $19.5 million and $ 566.8 million , respectively. Total Capitalized Development Project costs at September 30, 2018 consisted of $17.4 million of construction costs, site development, contractor insurance, general conditions, architectural fees and construction manager fees, and approximately $2.1 million of professional service fees including legal and accounting fees. Total Capitalized Project Development costs at December 31, 2017 consisted of $560.2 million of construction costs, site development, contractor insurance, general conditions, architectural fees and construction manager fees, and approximately $6.6 million of professional service fees, including legal and accounting fees, and is reflected on the balance sheet as Capitalized Development Project costs. The Casino opened for business on February 8, 2018, after receiving an operating certificate from the NYSGC. ERREI entered into a standard contractor agreement with normal and customary terms with Petillo, Inc., related to the construction of the Golf Course Project, at a cost of approximately $21.2 million . The Company began construction in September 2018 and anticipates the Golf Course will be open for play during Summer 2019. Cash Collateral for Deposit Bond In February 2016 and June 2017, the Company deposited $15 million and $20 million , respectively, in performance bonds to guarantee the completion of the Development Projects. On December 28, 2017, the Company notified the NYSGC that it had expended 85% of the Company's required minimum capital investment in the Development Projects. On January 4, 2018, the NYSGC notified the Company that it had confirmed that such minimum capital investment criteria as required by the Gaming Act had been met and the funds returned to the Company were deposited into a lender-controlled account for use towards Development Projects expenses.</t>
  </si>
  <si>
    <t>Accrued Expenses and Other Current Liabilities</t>
  </si>
  <si>
    <t>Payables and Accruals [Abstract]</t>
  </si>
  <si>
    <t>Accrued Expenses and Other Current Liabilities Accrued Development Projects costs at September 30, 2018 and December 31, 2017 were $27.9 million and $71.7 million , respectively, and were primarily comprised of amounts due to the construction managers for costs incurred for the Development Projects, as well as amounts due to the architect and other vendors. The proceeds from the Term Loan Facility will be used to pay the accrued Development Project costs. Accrued expenses and other current liabilities, as presented on the condensed consolidated balance sheet, are comprised of the following at September 30, 2018 and December 31, 2017: 9/30/2018 12/31/2017 (in thousands) Liability for horseracing purses $ 1,164 $ 886 Accrued payroll 5,494 1,715 Deferred revenue - loyalty points 2,065 271 Liability to the NYSGC 2,836 1,507 Liability for local progressive jackpot 2,452 1,110 Accrued premium game leases 880 — Accrued professional fees 2,136 744 Accrued interest expense 9,279 14 Accrued utilities 792 81 Accrued other 6,843 992 Total accrued expenses and other current liabilities $ 33,941 $ 7,320 The increase in deferred revenue - loyalty points at September 30, 2018 of $1.8 million primarily reflects the increase in deferred revenues due to the increase in loyalty points earned by new customers as a result of the Casino opening. The liability to the NYSGC represents the amounts payable for taxes assessed by the NYSGC from gaming operations at the Company's facilities. The liability for local progressive jackpot represents the liability the Casino and the Monticello Casino and Raceway has incurred for all progressive jackpot games at each period ending date. Accrued premium game leases represent accruals for short-term slot machine leases for certain popular games.</t>
  </si>
  <si>
    <t>Long-Term Debt</t>
  </si>
  <si>
    <t>Debt Disclosure [Abstract]</t>
  </si>
  <si>
    <t>Long-term Debt</t>
  </si>
  <si>
    <t>Long-term debt, other than Related Party debt, consisted of the following at September 30, 2018 and December 31, 2017: 9/30/2018 12/31/2017 (in thousands) Term B Loan (stated amount less unamortized discount) $ 441,635 $ 443,161 Term A Loan 66,500 — Bangkok Bank Loan 18,000 16,000 Revolving Credit Facility 15,000 — Equipment Loans 24,057 31,095 Total long-term debt 565,192 490,256 Debt issuance costs (18,429 ) (20,520 ) Total long-term debt, net 546,763 469,736 Less: Current portion of long-term debt (28,118 ) (14,588 ) Long term-debt, net of current portion $ 518,645 $ 455,148 Term Loan Facility At September 30, 2018, Montreign Operating's senior secured term loan facility (the "Term Loan Facility") consisted of $66.5 million outstanding under the Term A loan (the "Term A Loan") and $441.6 million outstanding (net of original issue discount) under the Term B loan (the "Term B Loan"). Pursuant to the Building Term Loan Agreement (as amended, the "Term Loan Agreement"), among Montreign Operating, the lenders from time to time party thereto, and Credit Suisse AG, Cayman Islands Branch (“Credit Suisse”), as administrative agent, the Term A Loan is fully drawn in accordance with the Term Loan Agreement, which required the Company to complete the draw down of the Term A Loan by July 24, 2018. The Term A Loan will mature on January 24, 2022 and the Term B Loan will mature on January 24, 2023. Interest accrues on outstanding borrowings under the Term A Loan at a rate equal to LIBOR plus 5.0% per annum, or an alternate base rate plus 4.0% per annum. At September 30, 2018, the interest rate on the Term A Loan was 7.35% . Interest accrues on outstanding borrowings under the Term B Loan at a rate equal to LIBOR (with a floor of 1% ) plus 8.25% per annum, or an alternate base rate plus 7.25% per annum. At September 30, 2018, the interest rate on the Term B Loan was 10.59% . In addition, Montreign Operating paid a commitment fee to each Term A Loan lender equal to the undrawn amount of such lender’s commitment multiplied by a rate equal to 5.0% per annum through July 24, 2018. The Company is currently required to make principal payments under the Term B Loan and the Term A Loan at the end of each calendar quarter, which began with the period ended June 30, 2018. The Company repays 1% of the original principal balance of the Term B Loan each year, in quarterly payments of approximately $1.1 million . The Company currently repays 2.5% of the original principal amount of the Term A Loan, in quarterly payments of approximately $ 1.8 million for the period ending March 31, 2019, and quarterly installments of approximately $2.6 million thereafter. The Company repaid approximately $3.5 million and $2.3 million on the Term A Loan and Term B Loan, respectively, in the nine-month period ended September 30, 2018. The net proceeds from the Term A Loan and the Term B Loan, which are discussed below, were deposited into a lender controlled account. The Term Loan Facility is guaranteed by the Project Parties and is secured by security interests in substantially all the real and personal property of the Project Parties and by a pledge of all the membership interests of Montreign Operating held by Montreign Holding Company, LLC ("Montreign Holding"), a wholly-owned subsidiary of Empire. The Term Loan Facility contains representations and warranties, customary events of default, and affirmative, negative and financial covenants. For example, the Project Parties are restricted from entering into advisory, management or consulting agreements with an affiliate of any of the Project Parties, including Empire, except for payments pursuant to tax sharing agreements, distributions in an amount not exceeding 1% of the net revenues of the Project Parties in any fiscal year, repurchase of capital stock of the Company in an amount not exceeding $1 million and required by the NYSGC, and certain available amounts of cash based on the application of financial covenants. The Term Loan Facility also includes target dates by which the Casino is required to be opened to the public and by which its development must be fully complete (as such concepts are defined in the Term Loan Agreement). In addition, the Term Loan Agreement requires us to satisfy certain financial covenants, including a maximum first lien leverage ratio, a minimum interest coverage ratio and a limitation on the maximum permissible capital expenditures by the Project Parties. The financial covenants relating to the maximum first lien leverage ratio and the minimum interest coverage ratio will be measured beginning in the first full fiscal quarter following the "Full Opening Date" of the Casino, which is the date on which at least 95% of all rooms in the hotel are open to the public. The Company anticipates that at least 95% of the hotel rooms will be ready to be occupied during the late forth quarter of 2018. As of September 30, 2018, the Company was in compliance with all applicable covenant requirements under the Term Loan Facility. Mandatory prepayments of the Term Loan Facility will be required upon the occurrence of certain events, including sales of certain assets, casualty events and the incurrence of certain additional indebtedness, subject to certain exceptions and reinvestment rights. Revolving Credit Facility At September 30, 2018, Montreign Operating's revolving credit facility (the "Revolving Credit Facility") consisted of $15 million of outstanding borrowings. The Revolving Credit Facility provides for loans or other extensions of credit to be made to Montreign Operating in an aggregate principal amount of up to $15 million (including a letter of credit sub-facility of $10 million ) pursuant to the terms of the Revolving Credit Agreement, among Montreign Operating, the lenders from time to time party thereto, and Fifth Third Bank, as administrative agent (as amended, the "Revolving Credit Agreement"). The proceeds of the Revolving Credit Facility may be used for working capital needs, capital expenditures and other general corporate purposes. The Revolving Credit Facility will mature on January 24, 2022. Interest accrues on outstanding borrowings at a rate equal to LIBOR plus 5.0% per annum, or an alternate base rate plus 4.0% per annum. At September 30, 2018, the interest rate on borrowings under the Revolving Credit Facility was 7.34% . The Revolving Credit Facility is guaranteed by the Project Parties and is secured by security interests in substantially all the real and personal property of the Project Parties and by a pledge of all the membership interests of Montreign Operating held by Montreign Holding. The Revolving Credit Facility contains representations and warranties, customary events of default, and affirmative, negative and financial covenants substantially similar to the terms of the Term Loan Agreement. Mandatory prepayments of the Revolving Credit Facility will be required upon the occurrence of certain events, including sales of certain assets, casualty events and the incurrence of certain additional indebtedness, subject to certain exceptions and reinvestment rights. As of September 30, 2018, the Company was in compliance with all applicable covenant requirements under the Term Loan Facility. Bangkok Bank Loan At September 30, 2018, the Delayed Draw Term Loan, as amended (the "Bangkok Bank Loan") consisted of $18 million of outstanding borrowings and availability of $2 million pursuant to the Delayed Draw Term Loan Credit Agreement (the “Bangkok Bank Loan Agreement”), among Empire, Bangkok Bank PCL, New York Branch (“Bangkok Bank”), as lender, and MRMI, as guarantor. On November 7, 2018, the Company borrowed the remaining $2 million under the Bank of Bangkok Loan Agreement. The Bangkok Bank Loan will mature on December 28, 2019. Interest accrues on outstanding borrowings under the Bangkok Bank Loan at a rate equal to LIBOR plus 6.25% , or an alternate base rate plus 5.25% per annum. At September 30, 2018, the interest rate on the Bangkok Bank Loan was 8.49% . In addition, the Company pays a commitment fee to Bangkok Bank equal to the undrawn amount of the Bangkok Bank Loan commitment multiplied by a rate equal to 1.50% per annum. Such commitment fee is paid on the last business day of each quarter and commenced on March 31, 2018. The Bangkok Bank Loan was amended (the "Bangkok Bank Loan Amendment") on June 25, 2018 concurrently with the execution of the Kien Huat Subordinate Loan Agreement (which is defined and discussed in Note H below). The Bangkok Bank Loan Amendment permitted the Company to incur the Kien Huat Subordinate Loan. The Bangkok Bank Loan is guaranteed by MRMI and is secured by a security interest in Monticello Casino and Raceway. The Bangkok Bank Loan Agreement contains customary representations and warranties and affirmative, negative and financial covenants, including representations, warranties and covenants that, among other things, restrict the ability of the Company and MRMI to incur additional debt, incur or permit liens on assets, make investments and acquisitions, consolidate or merge with any other company, engage in certain transactions with affiliates, or make dividends or other distributions. Obligations under the Bangkok Bank Loan Agreement may be accelerated upon certain customary events of default (subject to grace periods, as applicable), including among others, nonpayment of principal, interest or fees, breach of the affirmative or negative covenants, revocation of a gaming license after the expiration of certain cure periods, and a change of control of the Company. In addition, the Bangkok Bank Loan Agreement contains a financial covenant that restricts the maximum total leverage ratio to four times the adjusted EBITDA of MRMI, which financial covenant is applicable beginning with the fiscal quarter ending December 31, 2018. The Bangkok Bank Loan Amendment excludes the Kien Huat Subordinate Loan from calculations of the Company's maximum total leverage so long as the Kien Huat Subordinate Loan remains subordinate to the Bangkok Bank Loan. The Company is in compliance with the covenant requirements as of September 30, 2018. Equipment Loans The Company has entered into several financing agreements related to the purchase of its slot machines, equipment and software for its telephone, hotel and Casino operations. The original amount financed was $31.1 million and the terms of these agreements run between six and 36 months. The balances outstanding at September 30, 2018 totaled approximately $24.1 million . The stated interest rates for these loans are between zero and eight percent per annum. The Company has imputed interest on several equipment loans with stated interest rates of 0% , using the Company's cost of funds rate of approximately 10% . The weighted average of the monthly principal repayments is approximately $1.0 million . The following table lists the annual principal repayments due for the Company's long term debt as of September 30, 2018: Year ending December 31, Totals (in thousands) 2018 $7,711 2019 44,841 2020 20,690 2021 15,815 2022 30,000 2023 452,250 Totals $571,307</t>
  </si>
  <si>
    <t>Long-Term Loans, Related Party</t>
  </si>
  <si>
    <t>Long-Term Loans, Related Party Kien Huat Subordinate Loan Agreement On June 25, 2018, Kien Huat and the Company entered into a loan agreement (the “Kien Huat Subordinate Loan Agreement”), providing for loans of up to $30 million (the “Kien Huat Subordinate Loan”). The Kien Huat Subordinate Loan is subordinate to the Bangkok Bank Loan. The proceeds of the Kien Huat Subordinate Loan may be used exclusively to make capital contributions to Montreign Operating. Montreign may use such funds for marketing and general corporate purposes (including the payment of debt service). All amounts due under the Kien Huat Subordinate Loan will mature on December 28, 2020, which date may be extended for additional one -year periods if the Bangkok Bank Loan is similarly extended or accelerated in the event the Bangkok Bank Loan is accelerated. The maturity of the Kien Huat Subordinate Loan may also be extended for up to one year at the sole discretion of Kien Huat. At September 30, 2018, $20 million was outstanding under the Kien Huat Subordinate Loan and an additional $10 million was advanced on October 16, 2018. The Company paid Kien Huat a commitment fee of $300,000 (or 1% of the principal amount) out of the proceeds of the first advance. The Kien Huat Subordinate Loan bears interest at a rate of 12% per annum, compounded monthly, and will be payable at maturity. Prior to the maturity of the Kien Huat Subordinate Loan, interest will not be required to be paid in cash and will be added to the outstanding principal of the Kien Huat Subordinate Loan and will thereafter be deemed to be part of the principal indebtedness due thereunder upon maturity. The Kien Huat Subordinate Loan may be repaid in full or in part at any time without premium or penalty. The Kien Huat Subordinate Loan Agreement contains customary representations and warranties and affirmative covenants, including a restriction on the use of the proceeds of the Kien Huat Subordinate Loan as described above. Obligations under the Kien Huat Subordinate Loan Agreement may be accelerated upon certain customary events of default (subject to grace periods, as applicable), including among others: nonpayment of principal, interest or fees; breach of the affirmative covenants; and a default in payment of or acceleration of the Bangkok Bank Loan. Additionally, any future amendments to the Bangkok Bank Loan Agreement relating to default provisions thereunder, prepayment provisions or an increase of the maximum principal amount thereunder will be subject to Kien Huat’s prior written consent. The Company agreed to indemnify and defend Kien Huat and its affiliates from negligent acts or omissions of the Company and its affiliates, any failure of the Company to comply with the terms of the Kien Huat Subordinate Loan Agreement and any failure of the Company to comply with any laws, except to the extent resulting from the gross negligence or willful misconduct of Kien Huat or its affiliates. Kien Huat Backstop Loan Agreement On December 28, 2017, Empire and Kien Huat entered into a loan agreement (the "Kien Huat Backstop Loan Agreement"), providing for loans to Empire in an aggregate principal amount of up to $20 million . Any amounts borrowed pursuant to the Kien Huat Backstop Loan Agreement will be used exclusively to make payments required under the Bangkok Bank Loan Agreement and will mature on the one-year anniversary of the maturity date of the Bangkok Bank Loan, or such earlier date that the Bangkok Bank Loan is terminated. At September 30, 2018, there were no outstanding borrowings pursuant to the Kien Huat Backstop Loan Agreement. The Kien Huat Backstop Loan Agreement contains representations and warranties and affirmative covenants that are usual and customary, including representations, warranties and covenants that restrict the Company’s use of the proceeds of any loans made pursuant to the Kien Huat Backstop Loan Agreement to pay amounts due and payable under the Bangkok Bank Loan. Obligations under the Kien Huat Backstop Loan Agreement may be accelerated upon certain customary events of default (subject to grace periods, as appropriate), including among others, nonpayment of principal, interest or fees, and breach of the affirmative covenants.</t>
  </si>
  <si>
    <t>Stockholders' Equity</t>
  </si>
  <si>
    <t>Equity [Abstract]</t>
  </si>
  <si>
    <t>Stockholders’ Equity Common Stock Restriction on Ownership Our common stock is transferable only subject to the provisions of Section 303 of the Racing, Pari-Mutuel Wagering and Breeding Law, so long as we hold, directly or indirectly, a license issued by the NYSGC, and may be subject to compliance with the requirements of other laws pertaining to licenses held directly or indirectly by us. The owners of common stock issued by us may be required by regulatory authorities to possess certain qualifications and may be required to dispose of their common stock if the owner does not possess such qualifications. Restriction on Ability to Pay Dividends Pursuant to the terms of the Bangkok Bank Loan Agreement, neither Empire nor any of its subsidiaries is permitted to declare or pay any dividends or make other payments to purchase, redeem, retire or otherwise acquire any capital stock of the Company. Such restriction will lapse upon the payment in full of any amounts outstanding under the Bangkok Bank Loan Agreement. Notwithstanding the foregoing, so long as no event of default has occurred, subsidiaries of Empire are permitted to pay dividends to Empire and Empire may pay dividends on the Series B Preferred Stock and for withholding taxes payable in connection with equity compensation programs. Preferred Stock and Dividends Series B Preferred Stock The Company paid dividends, required by the terms of the Series B Preferred Stock, during 2017 and 2018 as follows: on April 2, 2018, July 2, 2018 and October 1, 2018, quarterly payments in the amount of $32,087 were made for the first three quarters of 2018. For the 2017 fiscal year, quarterly payments in the amount of $32,087 were made on April 3, 2017, July 3, 2017, October 2, 2017 and January 2, 2018. Series F Preferred Stock On November 5, 2018, the Company filed a certificate of designations for the Series F Preferred Stock with the Secretary of State of the State of Delaware. In addition, on November 6, 2018, the Company entered into the KH 2018 Preferred Stock Commitment Letter pursuant to which Kien Huat agreed to purchase up to $126 million of the Series F Preferred Stock on the terms set forth therein. See Note K for further information concerning the KH 2018 Preferred Stock Commitment Letter.</t>
  </si>
  <si>
    <t>Concentration</t>
  </si>
  <si>
    <t>Risks and Uncertainties [Abstract]</t>
  </si>
  <si>
    <t>Concentration As of September 30, 2018, the Company had no receivable which represented more than 10.0% of the total net outstanding accounts receivable. As of December 31, 2017, the Company had one debtor, Hawthorne OTB, which represented 13.0% of the total net outstanding accounts receivable.</t>
  </si>
  <si>
    <t>Commitments and Contingencies Disclosure [Abstract]</t>
  </si>
  <si>
    <t>Commitments and Contingencies Legal Proceedings The Company is a party from time to time to various legal actions that arise in the normal course of business. In the opinion of management, the resolution of these other matters will not have a material and adverse effect on our consolidated financial position, results of operations or cash flows. Operating Leases The following table represents the minimum lease payments under the Company's operating leases at September 30, 2018: Year ending December 31, Total Payments (in thousands) 2018 $ 2,559 2019 9,291 2020 8,948 2021 8,489 2022 8,400 2023 to 2056 361,849 Total $ 399,536 The details of operating lease commitments are described below. Casino Lease On December 28, 2015, Montreign Operating entered into a lease (the "Casino Lease") with EPT Concord II, LLC ("EPT") for the lease of the parcel on which the Casino was built (the "Casino Parcel"). The Casino Lease has a term that expires on the earlier of (i) March 31, 2086, and (ii) Montreign Operating giving EPT written notice of its election to terminate the Casino Lease (the “Termination Option”) at least 12 months prior to any one of five Option Dates (as defined below). The option dates (each an "Option Date") under the Casino Lease mean each of the 20th, 30th, 40th, 50th and 60th anniversaries of the commencement of the Casino Lease. Upon Montreign Operating's timely notice of exercise of its Termination Option, the Casino Lease will be automatically terminated effective as of the applicable Option Date. T he following table represents the fixed rent payments under the Casino Lease at September 30, 2018: Year ending December 31, Fixed Rent Payments due by Period (in thousands) 2018 (1) (2) $1,875 2019 (2) 7,500 2020 (2) 7,500 2021 (2) 8,000 2022 (2) 8,100 2023 to 2056 (2) 346,524 (1) From March 1, 2017 through August 31, 2018, fixed rent was $1 million per month. (2) From September 1, 2018 through the remainder of the term of the Casino Lease, fixed rent is $7.5 million per year, subject to an eight percent escalation every five years ("Base Amount"). In addition to the annual fixed rent, beginning September 2018 and through the remainder of the term of the Casino Lease (the “Percentage Rent Period”), Montreign Operating is obligated to pay an annual percentage rent equal to five percent of the Eligible Gaming Revenue (as such term is defined in the Casino Lease) in excess of the Base Amount for the Percentage Rent Period. Additionally, the lease is a net lease, and Montreign Operating has an obligation to pay the rent payable under the Casino Lease and other costs related to Montreign Operating's use and operation of the Casino Parcel, including the special district tax assessments allocated to the Casino Parcel, not to exceed the capped dollar amount applicable to the Casino Parcel. Golf Course Lease On December 28, 2015, ERREI entered into a sublease (the “Golf Course Lease”) with Adelaar Developer, LLC (the "Destination Resort Developer") for the lease of the Golf Course Parcel. The terms of the Golf Course Lease are substantially similar to the Casino Lease, subject to the material differences described below. Under the Golf Course Lease, there is no percentage rent due. The following table represents the future fixed rent payments under the Golf Course Lease at September 30, 2018: Year ending December 31, Fixed Rent Payments due by Period (in thousands) 2018 (1) $0 2019 (1) (2) 63 2020 (2) 150 2021 (2) 150 2022 (2) 150 2023 to 2056 (2) (3) 7,633 (1) From the date the Golf Course Lease commenced (the “Golf Course Lease Commencement Date”) and until the date on which the Golf Course opens for business, which is expected to be in Summer 2019 (the “Golf Course Opening Date”), fixed rent payments will equal $0 . (2) From the Golf Course Opening Date and continuing for the 10 years thereafter, fixed rent will equal $150,000 per year. (3) From August 2029 through the remainder of the term of the Golf Course Lease, fixed rent will equal $250,000 per year. The Golf Course Lease is a net lease and ERREI is obligated to pay the rent payable under the Golf Course Lease and other costs related to ERREI's use and operation of the Golf Course Parcel, including the special district tax assessments allocated to the Golf Course Parcel, not to exceed the capped dollar amount applicable to the Golf Course Parcel. This obligation will not be assessed against ERREI prior to 60 months following the Golf Course Lease Commencement Date. Entertainment Project Lease On December 28, 2015, ERREII entered into a sublease (the “Entertainment Project Lease”) with the Destination Resort Developer, for the lease of the Entertainment Project Parcel. The terms of the Entertainment Project Lease are substantially similar to the Casino Lease, subject to the material differences described below. Under the Entertainment Project Lease, there is no percentage rent due. The following table represents the future fixed rent payments under the Entertainment Project Lease at September 30, 2018: Year ending December 31, Fixed Rent Payments due by Period (in thousands) 2018 (1) (2) $0 2019(2) 150 2020 (2) 150 2021 (2) 150 2022 (2) 150 2023 to 2056 (2) (3) 7,675 (1) From the date the Entertainment Project Lease commenced (the “Entertainment Project Lease Commencement Date”) and until the date on which the Entertainment Project opens for business, which is expected to be at the end of December 2018 (the “Entertainment Project Opening Date”), fixed rent payments will equal $0 . (2) From the Entertainment Project Opening Date and continuing for the 10 years thereafter, fixed rent will equal $150,000 per year. (3) From January 2029 through the remainder of the term of the Entertainment Project Lease, fixed rent will equal $250,000 per year. The Entertainment Project Lease is a net lease and ERREII is obligated to pay the rent payable under the Entertainment Project Lease and other costs related to ERREII's use and operation of the Entertainment Project Parcel, including the special district tax assessments allocated to the Entertainment Project Parcel, not to exceed the capped dollar amount applicable to the Entertainment Project Parcel. This obligation will not be assessed against ERREII prior to 60 months following the Entertainment Project Lease Commencement Date.</t>
  </si>
  <si>
    <t>Related Party Transactions</t>
  </si>
  <si>
    <t>Related Party Transactions [Abstract]</t>
  </si>
  <si>
    <t>Related Party Transactions Kien Huat 2018 Preferred Stock Commitment Letter On November 6, 2018, the Company entered into the KH 2018 Preferred Stock Commitment Letter, pursuant to which Kien Huat committed to provide equity financing in support of the general corporate and working capital requirements of the Company and its subsidiaries. Pursuant to the KH 2018 Preferred Stock Commitment Letter, Kien Huat agreed to purchase up to $126 million of Series F Preferred Stock on the terms set forth in the KH 2018 Preferred Stock Commitment Letter and the Certificate of Designations of the Series F Preferred Stock, which the Company filed with the Secretary of State of the State of Delaware on November 5, 2018. Kien Huat committed to purchase the Commitment Amount of the Series F Preferred Stock pursuant to the following schedule: (i) up to $12 million no earlier than November 9, 2018, (ii) up to $20 million no earlier than February 15, 2019, (iii) up to $20 million no earlier than May 15, 2019, (iv) up to $15 million no earlier than August 15, 2019, (v) up to $37 million no earlier than November 15, 2019 and (vi) up to $22 million no earlier than March 15, 2020. The Company agreed to use its reasonable efforts to secure third-party financing in an amount equal to the Commitment Amount and the Commitment Amount will be reduced by the amount of any third-party financing raised by the Company. However, any equity financing raised by the Company from any person entering into a commercial agreement relating to online gaming and sports betting at the Casino in an amount up to $29 million will not reduce the Commitment Amount. Kien Huat will be entitled to a funding fee in the amount of 1% of the portion of the Commitment Amount funded by Kien Huat. Unless earlier terminated by mutual agreement, the KH 2018 Preferred Stock Commitment Letter will terminate upon the earlier of (a) the Company's receipt of third-party financing in the Commitment Amount or (b) April 15, 2020. RWS License Agreement On March 31, 2017, Montreign Operating entered into a license agreement (the “RWS License Agreement”) with RW Services Pte Ltd (“RWS”). RWS is an affiliate of Tan Sri Lim Kok Thay, who is a beneficiary of, and controls, Kien Huat. Pursuant to the RWS License Agreement, RWS granted Montreign Operating the non-exclusive, non-transferable, revocable and limited right to use certain “Genting” and “Resorts World” trademarks (the “RWS Licensed Marks”) in connection with the development, marketing, sales, management and operation (the “Permitted Uses”) of the Development Projects. The name of the Casino is “Resorts World Catskills,” and, notwithstanding the foregoing, the use of such name is exclusive to Montreign Operating and may be used in connection with online gaming in addition to the Permitted Uses The initial term of the RWS License Agreement will expire on December 31, 2027 and will be extended automatically for additional terms of 12 months each, up to a maximum of 39 additional terms, unless either of the parties provides notice to terminate the RWS License Agreement or upon the mutual written consent of both parties. Beginning on the date on which the Casino opened to the public, Montreign Operating pays to RWS a fee equivalent to a percentage of Net Revenue (as such term is defined in the RWS License Agreement) generated in each calendar year from (i) all activity at the Casino, (ii) each specific use of the RWS Licensed Marks in the Entertainment Project or Golf Course and (iii) each specific use of the name Resorts World Catskills in connection with online gaming. The percentage of Net Revenue payable as the fee is a low single digit percentage that will increase incrementally between the third year and sixth year of the term of the RWS License Agreement and will remain a low single digit percentage during the entire term of the RWS License Agreement. The Company recorded an expense of approximately $494,000 and $1.1 million for the three-month and nine-month periods ended September 30, 2018, respectively, reflecting the fee payable pursuant to the RWS License Agreement. Moelis Agreement On August 7, 2018, the Company entered into an engagement agreement (the "Moelis Engagement Agreement") pursuant to which it engaged Moelis &amp; Company LLC ("Moelis") to act as the Company’s exclusive financial advisor in its review of opportunities in online gaming, sports betting and interactive gaming. Pursuant to the Moelis Engagement Agreement, Moelis has also been engaged as exclusive financial advisor with respect to a strategic financing transaction for the Company, if any. Pursuant to the Moelis Engagement Agreement, we will pay Moelis a retainer fee of $100,000 upon execution. In the event a transaction is consummated, the Moelis Engagement Agreement contemplates additional transaction-based fees would be earned by Moelis. Gregg Polle, one of the directors of the Company, is a Managing Director of Moelis. Mr. Polle refrained from participating in the discussion of the Moelis Engagement Agreement and abstained from voting on whether to enter into such agreement.</t>
  </si>
  <si>
    <t>Subsequent Events</t>
  </si>
  <si>
    <t>Subsequent Events [Abstract]</t>
  </si>
  <si>
    <t>Subsequent Events On October 16, 2018, the Company borrowed $10 million under the Kien Huat Subordinate Loan Agreement. See Note H for a discussion of the terms of the Kien Huat Subordinate Loan Agreement. On November 5, 2018, the Company filed a certificate of designations for the Series F Preferred Stock with the Secretary of State of the State of Delaware. On November 6, 2018, the Company entered into the KH 2018 Preferred Stock Commitment Letter pursuant to which Kien Huat committed to provide equity financing in support of the general corporate and working capital requirements of the Company and its subsidiaries. Pursuant to the KH 2018 Preferred Stock Commitment Letter, Kien Huat agreed to purchase up to $126 million of Series F Preferred Stock on the terms set forth in the KH 2018 Preferred Stock Commitment Letter and the Certificate of Designations of the Series F Preferred Stock. Kien Huat committed to purchase the Commitment Amount of the Series F Preferred Stock pursuant to the following schedule: (i) up to $12 million no earlier than November 9, 2018, (ii) up to $20 million no earlier than February 15, 2019, (iii) up to $20 million no earlier than May 15, 2019, (iv) up to $15 million no earlier than August 15, 2019, (v) up to $37 million no earlier than November 15, 2019 and (vi) up to $22 million no earlier than March 15, 2020. The Company agreed to use its reasonable efforts to secure third-party financing in an amount equal to the Commitment Amount and the Commitment Amount will be reduced by the amount of any third-party financing raised by the Company. However, any equity financing raised by the Company from any person entering into a commercial agreement relating to online gaming and sports betting at the Casino in an amount up to $29 million will not be used to reduce the Commitment Amount. Kien Huat will be entitled to a funding fee in the amount of 1% of the portion of the Commitment Amount funded by Kien Huat. Unless earlier terminated by mutual agreement, the KH 2018 Preferred Stock Commitment Letter will terminate upon the earlier of (a) the Company's receipt of third-party financing in the Commitment Amount or (b) April 15, 2020. On November 7, 2018, the Company borrowed the remaining $2 million under the Bangkok Bank Loan Agreement. See Note G for a discussion of the terms of the Bangkok Bank Loan Agreement.</t>
  </si>
  <si>
    <t>Summary of Significant Accounting Policies (Policies)</t>
  </si>
  <si>
    <t>Reclassifications</t>
  </si>
  <si>
    <t>Reclassifications Certain amounts in the accompanying consolidated financial statements for the 2017 period have been reclassified to conform to presentation in the 2018 period, most notably, amortization of debt issuance costs has been included within interest expense on the Condensed Consolidated Statement of Operations.</t>
  </si>
  <si>
    <t xml:space="preserve">Cash, cash equivalents and restricted cash Cash and cash equivalents include cash on hand, demand deposits and certificates of deposit with original maturities of three months or less at acquisition. The Company maintains significant cash balances with financial institutions, which are not covered by the Federal Deposit Insurance Corporation. The Company has not incurred any losses in such accounts and believes it is not exposed to any significant credit risk on cash. </t>
  </si>
  <si>
    <t>Capitalized Interest</t>
  </si>
  <si>
    <t>Capitalized Interest Interest costs incurred in connection with the construction of the Casino and the Development Projects have been capitalized in the cost of the projects. Capitalization will cease when the Casino or the other Development projects are substantially complete or if development activity is suspended for an extended period of time.</t>
  </si>
  <si>
    <t>Revenue recognition and Promotional allowances</t>
  </si>
  <si>
    <t xml:space="preserve">Revenue recognition As described below, the Company adopted the provisions of new accounting standards and updates as codified in the Accounting Standards Codification (ASC) Topic 606 regarding revenue recognition. The Company adopted this guidance as of January 1, 2018 using the modified retrospective approach. Under the modified retrospective approach, amounts presented as of December 31, 2017 and for the three-month and nine-month periods ended September 30, 2017 have not been adjusted to reflect the impact of the ASC Topic 606. This approach does not significantly impact the comparability of the 2018 and 2017 amounts. The promotional allowances recorded in 2017 are no longer presented in 2018 under ASC Topic 606. The adoption of the provisions of ASC 606 resulted in an increase of $54,000 to both “Other accrued liabilities” and “Accumulated deficit” at January 1, 2018. These increases were exclusively the result of remeasuring the loyalty program liability from a deferred cost model to a deferred revenue model. This change only impacts MRMI, since the Casino did not commence operations until February 8, 2018. The Company’s patron transactions primarily consist of gaming wagers, hotel room and food and beverage purchases. The transaction price for gaming wagers is the difference between gaming wins and losses, not the total amount wagered. The transaction price for hotel room and food and beverage purchases is the net amount collected from the patron for such goods and services. Hotel room and food and beverage goods and services have been determined to be separate, stand-alone transactions and the transaction price for such goods or services is recorded as revenue as they are transferred to the patron over the duration of the patron’s stay at the hotel or when the Company provides the food and beverage services. In the case of a hotel stay involving multiple days, the total transaction price of the stay is recognized on a straight-line basis. The Company collects advanced deposits from hotel patrons for future reservations representing obligations of the Company until the room stay is provided to the patron. Gaming wagers by patrons who are members of our loyalty programs represent two performance obligations of the Company. Patrons who are members of our loyalty programs earn loyalty points for gaming wagers. Points awarded under our loyalty programs are given to members based on their gaming play and the promise to provide points to members is required to be accounted for as a separate performance obligation. The Company applies a practical expedient by accounting for gaming wagers on a portfolio basis, as such wagers have similar characteristics and the Company reasonably expects the effects on the financial statements of applying the revenue recognition guidance to the portfolio to not differ materially from that which would result if applying the guidance to each individual patron. For purposes of allocating the transaction price when loyalty points are earned, the Company allocates an amount to the loyalty point liability based on the stand-alone selling price ("SSP") of the points earned, which is determined by the value of a point that can be redeemed for a hotel room or food and beverage services. An amount is allocated to the gaming wager performance obligation using the residual approach as the stand-alone price for wagers is highly variable and no set established price exists for such wagers. The allocated revenue for gaming wagers is recognized when the wagers occur because all such wagers settle immediately. The loyalty point liability amount is deferred and recognized as revenue when the patron redeems the points for a hotel room stay or for food and beverage services and such goods or services are provided to the patron. Prior to the adoption of ASC 606, we determined our liability for unredeemed points based on the estimated costs of services or merchandise to be provided and estimated redemption rates. Additionally, outside of our loyalty programs and at our discretion, we offer our patrons complimentary goods and services, primarily food and beverage and hotel room stays. Such complimentaries are provided in conjunction with revenue-generating gaming activity and are largely provided to entice contemporaneous and future revenue-generating gaming activities. We allocate a portion of the transaction price for gaming wagers we receive from such patrons to the complimentary goods and services provided to such patrons using the residual approach. This allocation is based on the estimated SSP of the underlying goods and services provided, which are determined based on observed SSP we receive for selling such goods and services. Hospitality Revenues: Food and beverage revenues, and room revenues include (i) revenues generated from transactions with patrons for such goods and/or services, (ii) revenues recognized through the redemption of points from our loyalty programs for such goods and/or services, and (iii) revenues generated as a result of providing such goods and/or services on a complimentary basis in conjunction with gaming activities. Food and beverage revenues and room revenues are recognized when goods are delivered and services are performed. In general, performance obligations associated with these transactions are satisfied at a point-in-time, but may also be satisfied over a period of time, which is typically over the course of a patron’s stay. Advance deposits on rooms are reflected as a performance obligation liability until the goods and/or services are provided to the patron. The Company's performance obligation liabilities are included in “Accrued expenses and other accrued liabilities” in our unaudited condensed consolidated balance sheets. Racing Revenues: Racing revenues include revenue earned from pari-mutuel wagering on live harness racing and simulcast signals to and from other tracks. Some elements of racing revenue from Off-Track Betting Corporations (“OTBs”) are recognized as collected, due to uncertainty of receipt and timing of payments. Other Revenues: Other revenues primarily include commissions received on ATM transactions and cash advances, as well as lottery tickets, which are recorded on a net basis as the Company represents the agent in its relationship with the third-party service providers. Other revenues also include the sale of retail goods, which are recognized at the time the goods are delivered to the customer. Subsequent to the adoption of ASC 606, complimentary food and beverage revenues and room revenues are included in food and beverage revenues, room revenues, and other revenues, with a corresponding decrease to gaming revenues, in the unaudited condensed consolidated statements of operations. See “Recent Accounting Pronouncements” for further information regarding the adoption of ASC 606. </t>
  </si>
  <si>
    <t>Accounts receivable Accounts receivable, net of allowances, are stated at the amount the Company expects to collect. When required, an allowance for doubtful accounts is recorded based on information on the collectibility of specific accounts. Accounts are considered past due or delinquent based on contractual terms, how recently payments have been received and the Company’s judgment of collectibility. The Company extends credit to certain gaming patrons upon completion of a credit application process. Gaming patrons are expected to repay gaming markers within a predetermined period of time, the Company also settles wagers for other racetracks and is exposed to credit risk. These amounts are included in accounts receivable. Account balances are charged against the allowance after all means of collection have been exhausted and the potential for recovery is considered remote.</t>
  </si>
  <si>
    <t>Earnings (loss) per common share</t>
  </si>
  <si>
    <t>Common stock - loss per share The Company computes basic loss per share by dividing net loss applicable to common shares by the weighted-average common shares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three-month and nine-month periods ended September 30, 2018 and and 2017 were the same.</t>
  </si>
  <si>
    <t>Fair value</t>
  </si>
  <si>
    <t xml:space="preserve">Fair value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the FASB for its financial assets and liabilities that had not been previously carried at fair value. The Company’s financial instruments are primarily comprised of current assets, restricted cash and investments, Interest Rate Cap, current liabilities and long-term debt. Current assets, investments and current liabilities approximate fair value due to their short-term nature. In determining fair value, the Company uses quoted prices and observable inputs. Observable inputs are inputs that market participants would use in pricing the asset or liability based on market data obtained from sources independent of the Company. The fair value hierarchy of observable inputs used by the Company is broken down into three levels based on the source of inputs as follows: - Level 1 - Valuations based on unadjusted quoted prices in active markets for identical assets or liabilities. - Level 2 - Valuations based on inputs that are observable inputs and quoted prices in active markets for similar assets and liabilities. - Level 3 - Valuations based on inputs that are unobservable and models that are significant to the overall fair value measurement. </t>
  </si>
  <si>
    <t>Stock-based compensation The cost of all share-based awards to employees, including grants of employee stock options and restricted stock, is recognized in the financial statements based on the fair value of the awards at grant date. The fair value of stock option awards is determined using the Black-Scholes valuation model on the date of grant. The fair value of restricted stock awards is equal to the market price of Empire’s common stock on the date of grant. The fair value of share-based awards is recognized as stock-based compensation expense on a straight-line basis over the requisite service period from the date of grant.</t>
  </si>
  <si>
    <t>Income taxes</t>
  </si>
  <si>
    <t>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t>
  </si>
  <si>
    <t>Intangible Assets</t>
  </si>
  <si>
    <t>Intangible Assets In accordance with ASC 350, Intangibles - Goodwill and Other, the Company amortizes intangible assets over their estimated useful lives unless the Company determines their lives to be indefinite.</t>
  </si>
  <si>
    <t>Recent accounting pronouncements</t>
  </si>
  <si>
    <t>Recent accounting pronouncements In February 2016, the Financial Accounting Standards Board (the "FASB") issued Accounting Standards Update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standard must be adopted using a modified retrospective approach and provides for certain practical expedients. Early adoption is permitted. The Company intends to adopt the standard on January 1, 2019 and apply the package of practical expedients available to it upon adoption. The Company continues to evaluate the effect that ASU 2016-02 will have on consolidated financial statements, but we expect that ASU 2016-02 will have a material effect on the condensed consolidated balance sheets as a result of the recognition of certain leases as right-of-use assets and lease liabilities. In November 2016, FASB issued ASU 2016-18, "Restricted Cash" Topic 230, which requires that a statement of cash flows explain the change during the period in the total of cash, cash equivalents and amounts generally described as restricted cash and restricted cash equivalents. The Company adopted this standard on January 1, 2018 using the retrospective transition method. The impact of the new standard is that the Company's condensed consolidated statements of cash flows now present the change in a combined amount for both restricted and unrestricted cash and cash equivalents for all periods presented.</t>
  </si>
  <si>
    <t>Summary of Significant Accounting Policies (Tables)</t>
  </si>
  <si>
    <t>Disaggregation of Revenue</t>
  </si>
  <si>
    <t>Complimentary food and beverage revenues, and complimentary room revenues for the three-month and nine-month periods ended September 30, 2018 and 2017, respectively, were as follows: Three Months Ended Nine Months Ended 09/30/2018 09/30/2017 09/30/2018 09/30/2017 (in thousands) (in thousands) Complimentary food and beverage revenues $ 3,178 $ 212 $ 6,350 $ 487 Complimentary room revenues 1,378 — 2,328 —</t>
  </si>
  <si>
    <t>Schedule of Cash and Cash Equivalents</t>
  </si>
  <si>
    <t>The following table provides a reconciliation of cash, cash equivalents and restricted cash reported within the condensed consolidated balance sheets that sum to the total of the same such amounts shown in the statement of cash flows: September 30, 2018 December 31, 2017 September 30, 2017 December 31, 2016 (in thousands) Cash and cash equivalents $ 18,390 $ 10,380 $ 6,213 $ 11,012 Restricted cash 502 693 920 1,078 Restricted cash for Development Projects 64,178 41,982 45,212 26,384 Total cash, cash equivalents and restricted cash shown in the statement of cash flows $ 83,070 $ 53,055 $ 52,345 $ 38,474</t>
  </si>
  <si>
    <t>Summary of the approximate number of common stock equivalents outstanding</t>
  </si>
  <si>
    <t>The following table shows the approximate number of common stock equivalents outstanding at September 30, 2018 and 2017 that could potentially dilute basic loss per share in the future, but were not included in the calculation of diluted loss per share for the three-month and nine-month periods ended September 30, 2018 and 2017, because their inclusion would have been anti-dilutive to the loss per common share: Outstanding at September 30, September 30, Unvested Restricted stock 37,000 149,000 Warrants 193,000 133,000 Restricted stock units ("RSUs") 154,000 55,000 Option Matching Rights — 3,000 Options 11,000 15,000 Total 395,000 355,000</t>
  </si>
  <si>
    <t>Fair Value, Assets Measured on Recurring Basis</t>
  </si>
  <si>
    <t>The following table presents the carrying amount, fair values and classification level within the fair value hierarchy of financial instruments measured or disclosed at fair value on a recurring basis: September 30, 2018 December 31, 2017 Carrying Amount Fair Value Carrying Amount Fair Value Level of Fair Value Hierarchy Assets: (in thousands) Cash and cash equivalents $ 18,390 $ 18,390 $ 10,380 $ 10,380 Level 1 Restricted cash 502 502 693 693 Level 1 Interest Rate Cap 287 287 251 251 Level 2 Restricted cash and investments for Development Projects: Cash and cash equivalents 64,178 64,178 41,982 41,982 Level 1 Short-term investments — — 94,449 94,209 Level 2 Liabilities: Term B Loan, net of discount 441,635 447,463 443,161 449,749 Level 2 Term A Loan 66,500 66,500 — — Level 2 Bangkok Bank Loan 18,000 18,000 16,000 16,000 Level 3 Revolving Credit Facility 15,000 15,000 — — Level 2 Related party loan, net of unamortized issuance costs 20,064 20,064 — — Level 3 Equipment loans 24,057 24,057 31,095 31,095 Level 3</t>
  </si>
  <si>
    <t>Fair Value, Liabilities Measured on Recurring Basis</t>
  </si>
  <si>
    <t>he following table presents the carrying amount, fair values and classification level within the fair value hierarchy of financial instruments measured or disclosed at fair value on a recurring basis: September 30, 2018 December 31, 2017 Carrying Amount Fair Value Carrying Amount Fair Value Level of Fair Value Hierarchy Assets: (in thousands) Cash and cash equivalents $ 18,390 $ 18,390 $ 10,380 $ 10,380 Level 1 Restricted cash 502 502 693 693 Level 1 Interest Rate Cap 287 287 251 251 Level 2 Restricted cash and investments for Development Projects: Cash and cash equivalents 64,178 64,178 41,982 41,982 Level 1 Short-term investments — — 94,449 94,209 Level 2 Liabilities: Term B Loan, net of discount 441,635 447,463 443,161 449,749 Level 2 Term A Loan 66,500 66,500 — — Level 2 Bangkok Bank Loan 18,000 18,000 16,000 16,000 Level 3 Revolving Credit Facility 15,000 15,000 — — Level 2 Related party loan, net of unamortized issuance costs 20,064 20,064 — — Level 3 Equipment loans 24,057 24,057 31,095 31,095 Level 3</t>
  </si>
  <si>
    <t>Prepaid Expenses and Other Assets (Tables)</t>
  </si>
  <si>
    <t>Schedule of Prepaid Expenses and Other Current Assets</t>
  </si>
  <si>
    <t>Prepaid expenses and other current assets, as presented on the balance sheet, are comprised of the following at September 30, 2018 and December 31, 2017: 9/30/2018 12/31/2017 (in thousands) Empire Zones real estate tax credit $ 269 $ 814 Prepaid real estate taxes 1,082 443 Prepaid insurance 312 327 Prepaid advertising 160 — Prepaid gaming expenses 1,039 74 Prepaid maintenance contracts 931 476 Development escrow and refundable security deposit 987 780 Prepaid other 839 462 Total prepaid expenses and other current assets $ 5,619 $ 3,376</t>
  </si>
  <si>
    <t>Property and Equipment (Tables)</t>
  </si>
  <si>
    <t>Property and equipment at September 30, 2018 and December 31, 2017 consists of the following: 9/30/2018 12/31/2017 (in thousands) Land $ 770 $ 770 Land improvements 2,110 1,759 Buildings 579,203 4,727 Building improvements 76,740 29,874 Furniture, fixtures and equipment 35,483 5,551 Construction in Progress 1,651 77 695,957 42,758 Less: Accumulated depreciation (36,220 ) (15,895 ) $ 659,737 $ 26,863</t>
  </si>
  <si>
    <t>Accrued Expenses and Other Current Liabilities (Tables)</t>
  </si>
  <si>
    <t>Accrued expenses and other current liabilities, as presented on the condensed consolidated balance sheet, are comprised of the following at September 30, 2018 and December 31, 2017: 9/30/2018 12/31/2017 (in thousands) Liability for horseracing purses $ 1,164 $ 886 Accrued payroll 5,494 1,715 Deferred revenue - loyalty points 2,065 271 Liability to the NYSGC 2,836 1,507 Liability for local progressive jackpot 2,452 1,110 Accrued premium game leases 880 — Accrued professional fees 2,136 744 Accrued interest expense 9,279 14 Accrued utilities 792 81 Accrued other 6,843 992 Total accrued expenses and other current liabilities $ 33,941 $ 7,320</t>
  </si>
  <si>
    <t>Long-Term Debt (Tables)</t>
  </si>
  <si>
    <t>Schedule of Long-Term Debt Instruments</t>
  </si>
  <si>
    <t>Long-term debt, other than Related Party debt, consisted of the following at September 30, 2018 and December 31, 2017: 9/30/2018 12/31/2017 (in thousands) Term B Loan (stated amount less unamortized discount) $ 441,635 $ 443,161 Term A Loan 66,500 — Bangkok Bank Loan 18,000 16,000 Revolving Credit Facility 15,000 — Equipment Loans 24,057 31,095 Total long-term debt 565,192 490,256 Debt issuance costs (18,429 ) (20,520 ) Total long-term debt, net 546,763 469,736 Less: Current portion of long-term debt (28,118 ) (14,588 ) Long term-debt, net of current portion $ 518,645 $ 455,148</t>
  </si>
  <si>
    <t>Contractual Obligation, Fiscal Year Maturity Schedule</t>
  </si>
  <si>
    <t>The following table lists the annual principal repayments due for the Company's long term debt as of September 30, 2018: Year ending December 31, Totals (in thousands) 2018 $7,711 2019 44,841 2020 20,690 2021 15,815 2022 30,000 2023 452,250 Totals $571,307</t>
  </si>
  <si>
    <t>Commitments and Contingencies (Tables)</t>
  </si>
  <si>
    <t>Schedule of Future Minimum Rental Payments for Operating Leases</t>
  </si>
  <si>
    <t>T he following table represents the fixed rent payments under the Casino Lease at September 30, 2018: Year ending December 31, Fixed Rent Payments due by Period (in thousands) 2018 (1) (2) $1,875 2019 (2) 7,500 2020 (2) 7,500 2021 (2) 8,000 2022 (2) 8,100 2023 to 2056 (2) 346,524 (1) From March 1, 2017 through August 31, 2018, fixed rent was $1 million per month. (2) From September 1, 2018 through the remainder of the term of the Casino Lease, fixed rent is $7.5 million per year, subject to an eight percent escalation every five years ("Base Amount"). Under the Golf Course Lease, there is no percentage rent due. The following table represents the future fixed rent payments under the Golf Course Lease at September 30, 2018: Year ending December 31, Fixed Rent Payments due by Period (in thousands) 2018 (1) $0 2019 (1) (2) 63 2020 (2) 150 2021 (2) 150 2022 (2) 150 2023 to 2056 (2) (3) 7,633 (1) From the date the Golf Course Lease commenced (the “Golf Course Lease Commencement Date”) and until the date on which the Golf Course opens for business, which is expected to be in Summer 2019 (the “Golf Course Opening Date”), fixed rent payments will equal $0 . (2) From the Golf Course Opening Date and continuing for the 10 years thereafter, fixed rent will equal $150,000 per year. (3) From August 2029 through the remainder of the term of the Golf Course Lease, fixed rent will equal $250,000 per year. The following table represents the minimum lease payments under the Company's operating leases at September 30, 2018: Year ending December 31, Total Payments (in thousands) 2018 $ 2,559 2019 9,291 2020 8,948 2021 8,489 2022 8,400 2023 to 2056 361,849 Total $ 399,536 The following table represents the future fixed rent payments under the Entertainment Project Lease at September 30, 2018: Year ending December 31, Fixed Rent Payments due by Period (in thousands) 2018 (1) (2) $0 2019(2) 150 2020 (2) 150 2021 (2) 150 2022 (2) 150 2023 to 2056 (2) (3) 7,675 (1) From the date the Entertainment Project Lease commenced (the “Entertainment Project Lease Commencement Date”) and until the date on which the Entertainment Project opens for business, which is expected to be at the end of December 2018 (the “Entertainment Project Opening Date”), fixed rent payments will equal $0 . (2) From the Entertainment Project Opening Date and continuing for the 10 years thereafter, fixed rent will equal $150,000 per year. (3) From January 2029 through the remainder of the term of the Entertainment Project Lease, fixed rent will equal $250,000 per year.</t>
  </si>
  <si>
    <t>Organization and Nature of Business (Details) - USD ($)</t>
  </si>
  <si>
    <t>Nov. 06, 2018</t>
  </si>
  <si>
    <t>Debt Instrument [Line Items]</t>
  </si>
  <si>
    <t>Largest stockholder</t>
  </si>
  <si>
    <t>Current financing available</t>
  </si>
  <si>
    <t>Subsequent Event | KH 2018 Preferred Stock Commitment Letter [Member] | Kien Huat Realty III Limited [Member] | Series F Preferred Stock [Member]</t>
  </si>
  <si>
    <t>Share Purchase Agreement, Maximum Purchase Amount</t>
  </si>
  <si>
    <t>Preferred Stock, Par or Stated Value Per Share</t>
  </si>
  <si>
    <t>Funding Fee, Percent</t>
  </si>
  <si>
    <t>1.00%</t>
  </si>
  <si>
    <t>Subsequent Event | Share Purchase Program Schedule, Period One [Member] | KH 2018 Preferred Stock Commitment Letter [Member] | Kien Huat Realty III Limited [Member] | Series F Preferred Stock [Member]</t>
  </si>
  <si>
    <t>Subsequent Event | Share Purchase Program Schedule, Period Two [Member] | KH 2018 Preferred Stock Commitment Letter [Member] | Kien Huat Realty III Limited [Member] | Series F Preferred Stock [Member]</t>
  </si>
  <si>
    <t>Subsequent Event | Share Purchase Program Schedule, Period Three [Member] | KH 2018 Preferred Stock Commitment Letter [Member] | Kien Huat Realty III Limited [Member] | Series F Preferred Stock [Member]</t>
  </si>
  <si>
    <t>Subsequent Event | Share Purchase Program Schedule, Period Four [Member] | KH 2018 Preferred Stock Commitment Letter [Member] | Kien Huat Realty III Limited [Member] | Series F Preferred Stock [Member]</t>
  </si>
  <si>
    <t>Subsequent Event | Share Purchase Program Schedule, Period Five [Member] | KH 2018 Preferred Stock Commitment Letter [Member] | Kien Huat Realty III Limited [Member] | Series F Preferred Stock [Member]</t>
  </si>
  <si>
    <t>Subsequent Event | Share Purchase Program Schedule, Period Six [Member] | KH 2018 Preferred Stock Commitment Letter [Member] | Kien Huat Realty III Limited [Member] | Series F Preferred Stock [Member]</t>
  </si>
  <si>
    <t>Summary of Significant Accounting Policies - Additional Information (Details) - USD ($) $ in Thousands</t>
  </si>
  <si>
    <t>Feb. 25, 2016</t>
  </si>
  <si>
    <t>Feb. 28, 2017</t>
  </si>
  <si>
    <t>Mar. 31, 2017</t>
  </si>
  <si>
    <t>Dec. 31, 2016</t>
  </si>
  <si>
    <t>Restricted Cash and Cash Equivalents Items [Line Items]</t>
  </si>
  <si>
    <t>Restricted cash for Development Projects</t>
  </si>
  <si>
    <t>Restricted Cash and Investments</t>
  </si>
  <si>
    <t>Customer Loyalty Program Liability, Current</t>
  </si>
  <si>
    <t>Accrued rent</t>
  </si>
  <si>
    <t>Gaming Facility License Term</t>
  </si>
  <si>
    <t>10 years</t>
  </si>
  <si>
    <t>Allowance for doubtful accounts</t>
  </si>
  <si>
    <t>Interest charges capitalized</t>
  </si>
  <si>
    <t>Total unrecognized compensation</t>
  </si>
  <si>
    <t>Vesting period for unrecognized compensation cost to be recognized (in years)</t>
  </si>
  <si>
    <t>3 years</t>
  </si>
  <si>
    <t>Short-term Investments</t>
  </si>
  <si>
    <t>Retained Earnings (Accumulated Deficit)</t>
  </si>
  <si>
    <t>Montreign [Member]</t>
  </si>
  <si>
    <t>Gaming Facility License Fee</t>
  </si>
  <si>
    <t>Payments of Debt Restructuring Costs</t>
  </si>
  <si>
    <t>Other Assets, Fair Value Disclosure</t>
  </si>
  <si>
    <t>Commercial Paper [Member]</t>
  </si>
  <si>
    <t>US Treasury Notes Securities [Member]</t>
  </si>
  <si>
    <t>Difference between Revenue Guidance in Effect before and after Topic 606 [Member] | Accounting Standards Update 2014-09 [Member]</t>
  </si>
  <si>
    <t>Other Accrued Liabilities</t>
  </si>
  <si>
    <t>Kien Huat Realty III Limited Investment Agreement [Member] | Kien Huat Realty III Limited [Member]</t>
  </si>
  <si>
    <t>Summary of Significant Accounting Policies - Disaggregation of Revenue (Details) - USD ($) $ in Thousands</t>
  </si>
  <si>
    <t>Complimentary food and beverage revenues</t>
  </si>
  <si>
    <t>Complimentary room revenues</t>
  </si>
  <si>
    <t>Summary of Significant Accounting Policies - Reconciliation of Cash, Cash Equivalents and Restricted Cash (Details) - USD ($) $ in Thousands</t>
  </si>
  <si>
    <t>Cash and Cash Equivalents, at Carrying Value</t>
  </si>
  <si>
    <t>Cash, Cash Equivalents, Restricted Cash and Restricted Cash Equivalents</t>
  </si>
  <si>
    <t>Summary of Significant Accounting Policies - Stock option equivalents (Details) - shares shares in Thousands</t>
  </si>
  <si>
    <t>Antidilutive Securities Excluded from Computation of Earnings Per Share [Line Items]</t>
  </si>
  <si>
    <t>Total number of common stock equivalents outstanding (in shares)</t>
  </si>
  <si>
    <t>Options [Member]</t>
  </si>
  <si>
    <t>Warrants [Member]</t>
  </si>
  <si>
    <t>Restricted Stock Units (RSUs) [Member]</t>
  </si>
  <si>
    <t>Option Matching Rights [Member]</t>
  </si>
  <si>
    <t>Restricted stock [Member]</t>
  </si>
  <si>
    <t>Summary of Significant Accounting Policies - Fair Value of Financial Instruments Measured on Recurring Basis (Details) - USD ($) $ in Thousands</t>
  </si>
  <si>
    <t>Fair Value, Assets and Liabilities Measured on Recurring and Nonrecurring Basis [Line Items]</t>
  </si>
  <si>
    <t>Fair Value, Measurements, Recurring [Member] | Fair Value, Inputs, Level 1 [Member]</t>
  </si>
  <si>
    <t>Cash and Cash Equivalents, Fair Value Disclosure</t>
  </si>
  <si>
    <t>Restricted Cash, Current, Fair Value Disclosure</t>
  </si>
  <si>
    <t>Restricted Cash, Noncurrent, Fair Value Disclosure</t>
  </si>
  <si>
    <t>Fair Value, Measurements, Recurring [Member] | Fair Value, Inputs, Level 2 [Member]</t>
  </si>
  <si>
    <t>Short-term Investments, Fair Value Disclosure</t>
  </si>
  <si>
    <t>Fair Value, Measurements, Recurring [Member] | Fair Value, Inputs, Level 3 [Member]</t>
  </si>
  <si>
    <t>Notes Payable, Fair Value Disclosure</t>
  </si>
  <si>
    <t>Notes Payable, Related Parties</t>
  </si>
  <si>
    <t>Bangkok Bank Loan [Member] | Fair Value, Measurements, Recurring [Member] | Fair Value, Inputs, Level 3 [Member]</t>
  </si>
  <si>
    <t>Lines of Credit, Fair Value Disclosure</t>
  </si>
  <si>
    <t>Long-term Line of Credit</t>
  </si>
  <si>
    <t>Fifth Third Revolver [Member] | Fair Value, Measurements, Recurring [Member] | Fair Value, Inputs, Level 2 [Member]</t>
  </si>
  <si>
    <t>Equipment Loans [Member] | Fair Value, Measurements, Recurring [Member] | Fair Value, Inputs, Level 3 [Member]</t>
  </si>
  <si>
    <t>Interest Rate Cap [Member] | Fair Value, Measurements, Recurring [Member] | Fair Value, Inputs, Level 2 [Member]</t>
  </si>
  <si>
    <t>Derivative Asset</t>
  </si>
  <si>
    <t>Notes Payable to Banks [Member] | Term Loan Facility, Term B Loan [Member] | Fair Value, Measurements, Recurring [Member] | Fair Value, Inputs, Level 2 [Member]</t>
  </si>
  <si>
    <t>Notes Payable to Banks [Member] | Term Loan Facility, Term A Loan [Member] | Fair Value, Measurements, Recurring [Member] | Fair Value, Inputs, Level 2 [Member]</t>
  </si>
  <si>
    <t>Prepaid Expenses and Other Assets - Additional Information (Details) - USD ($) $ in Thousands</t>
  </si>
  <si>
    <t>12 Months Ended</t>
  </si>
  <si>
    <t>Number of years of participation (in years)</t>
  </si>
  <si>
    <t>Refund reduction percent</t>
  </si>
  <si>
    <t>20.00%</t>
  </si>
  <si>
    <t>Refund percent</t>
  </si>
  <si>
    <t>Proceeds from Income Tax Refunds</t>
  </si>
  <si>
    <t>Prepaid Gaming Expenses, Supplies</t>
  </si>
  <si>
    <t>Prepaid Expenses and Other Assets - Schedule of Prepaid Expenses and Other Current Assets (Details) - USD ($) $ in Thousands</t>
  </si>
  <si>
    <t>Empire Zones real estate tax credit</t>
  </si>
  <si>
    <t>Prepaid real estate taxes</t>
  </si>
  <si>
    <t>Prepaid insurance</t>
  </si>
  <si>
    <t>Prepaid advertising</t>
  </si>
  <si>
    <t>Prepaid gaming expenses</t>
  </si>
  <si>
    <t>Prepaid maintenance contracts</t>
  </si>
  <si>
    <t>Development escrow and refundable security deposit</t>
  </si>
  <si>
    <t>Prepaid other</t>
  </si>
  <si>
    <t>Total prepaid expenses and other current assets</t>
  </si>
  <si>
    <t>Property and Equipment (Details) - USD ($) $ in Thousands</t>
  </si>
  <si>
    <t>Feb. 08, 2018</t>
  </si>
  <si>
    <t>Property, Plant and Equipment [Line Items]</t>
  </si>
  <si>
    <t>Property and equipment, gross</t>
  </si>
  <si>
    <t>Less: Accumulated depreciation</t>
  </si>
  <si>
    <t>Project Development Costs Incurred Transferred to Property and Equipment</t>
  </si>
  <si>
    <t>Capitalized project development costs</t>
  </si>
  <si>
    <t>Land [Member]</t>
  </si>
  <si>
    <t>Land Improvements [Member]</t>
  </si>
  <si>
    <t>Building [Member]</t>
  </si>
  <si>
    <t>Building Improvements [Member]</t>
  </si>
  <si>
    <t>Furniture, fixtures and equipment [Member]</t>
  </si>
  <si>
    <t>Construction in Progress [Member]</t>
  </si>
  <si>
    <t>Development Projects Costs (Details) - USD ($) $ in Millions</t>
  </si>
  <si>
    <t>Dec. 28, 2017</t>
  </si>
  <si>
    <t>Feb. 29, 2016</t>
  </si>
  <si>
    <t>Development Costs [Line Items]</t>
  </si>
  <si>
    <t>Deposit assets</t>
  </si>
  <si>
    <t>Deposit Asset, Percent of Minimum Capital Investment Expended for Deposit Return</t>
  </si>
  <si>
    <t>85.00%</t>
  </si>
  <si>
    <t>Construction Manager Costs [Member]</t>
  </si>
  <si>
    <t>Architectural, Engineering, Construction Manager, and Subcontractor [Member]</t>
  </si>
  <si>
    <t>Accrued Expenses and Other Current Liabilities (Details) - USD ($) $ in Thousands</t>
  </si>
  <si>
    <t>Project Development Costs</t>
  </si>
  <si>
    <t>Liability for horseracing purses</t>
  </si>
  <si>
    <t>Accrued payroll</t>
  </si>
  <si>
    <t>Deferred revenue - loyalty points</t>
  </si>
  <si>
    <t>Liability to the NYSGC</t>
  </si>
  <si>
    <t>Liability for local progressive jackpot</t>
  </si>
  <si>
    <t>Accrued premium game leases</t>
  </si>
  <si>
    <t>Accrued professional fees</t>
  </si>
  <si>
    <t>Accrued interest expense</t>
  </si>
  <si>
    <t>Accrued utilities</t>
  </si>
  <si>
    <t>Accrued other</t>
  </si>
  <si>
    <t>Total accrued expenses and other current liabilities</t>
  </si>
  <si>
    <t>Increase in deferred revenues</t>
  </si>
  <si>
    <t>Long-Term Debt - Schedule of Long-Term Debt Instruments (Details) - USD ($) $ in Thousands</t>
  </si>
  <si>
    <t>Long-term debt, gross</t>
  </si>
  <si>
    <t>Debt issuance costs</t>
  </si>
  <si>
    <t>Total long-term debt, net</t>
  </si>
  <si>
    <t>Less: Current portion of long-term debt</t>
  </si>
  <si>
    <t>Bangkok Bank Loan [Member]</t>
  </si>
  <si>
    <t>Montreign Operating Revolving Credit Facility [Member]</t>
  </si>
  <si>
    <t>FF&amp;E Financing [Member]</t>
  </si>
  <si>
    <t>Long-Term Debt - Term Loan Facility (Details) - USD ($)</t>
  </si>
  <si>
    <t>Jan. 24, 2017</t>
  </si>
  <si>
    <t>Dec. 31, 2018</t>
  </si>
  <si>
    <t>Jul. 24, 2018</t>
  </si>
  <si>
    <t>Debt Instrument, Covenant, Tax Sharing Agreement, Distributions Percentage of Net Revenues, Maximum</t>
  </si>
  <si>
    <t>Debt Instrument, Covenant, Repurchase of Capital Stock, Maximum</t>
  </si>
  <si>
    <t>Montreign Operating [Member] | Notes Payable to Banks [Member] | Term Loan Facility, Term A Loan [Member]</t>
  </si>
  <si>
    <t>Stated percentage</t>
  </si>
  <si>
    <t>7.35%</t>
  </si>
  <si>
    <t>Commitment fee percent, after closing date</t>
  </si>
  <si>
    <t>5.00%</t>
  </si>
  <si>
    <t>Debt Instrument, Repayment Percent of Principal</t>
  </si>
  <si>
    <t>2.50%</t>
  </si>
  <si>
    <t>Debt Instrument, Periodic Payment, Principal, First Year</t>
  </si>
  <si>
    <t>Debt Instrument, Periodic Payment, Principal, Second Year and Thereafter</t>
  </si>
  <si>
    <t>Repayments of Debt</t>
  </si>
  <si>
    <t>Montreign Operating [Member] | Notes Payable to Banks [Member] | Term Loan Facility, Term A Loan [Member] | London Interbank Offered Rate (LIBOR) [Member]</t>
  </si>
  <si>
    <t>Basis spread on variable rate</t>
  </si>
  <si>
    <t>Montreign Operating [Member] | Notes Payable to Banks [Member] | Term Loan Facility, Term A Loan [Member] | Base Rate [Member]</t>
  </si>
  <si>
    <t>4.00%</t>
  </si>
  <si>
    <t>Montreign Operating [Member] | Notes Payable to Banks [Member] | Term Loan Facility, Term B Loan [Member]</t>
  </si>
  <si>
    <t>10.59%</t>
  </si>
  <si>
    <t>Debt Instrument, Periodic Payment, Principal</t>
  </si>
  <si>
    <t>Montreign Operating [Member] | Notes Payable to Banks [Member] | Term Loan Facility, Term B Loan [Member] | London Interbank Offered Rate (LIBOR) [Member]</t>
  </si>
  <si>
    <t>8.25%</t>
  </si>
  <si>
    <t>Montreign Operating [Member] | Notes Payable to Banks [Member] | Term Loan Facility, Term B Loan [Member] | London Interbank Offered Rate (LIBOR) [Member] | Minimum</t>
  </si>
  <si>
    <t>Montreign Operating [Member] | Notes Payable to Banks [Member] | Term Loan Facility, Term B Loan [Member] | Base Rate [Member]</t>
  </si>
  <si>
    <t>7.25%</t>
  </si>
  <si>
    <t>Scenario, Forecast [Member]</t>
  </si>
  <si>
    <t>Minimum Expected Occupancy Rate, Percentage</t>
  </si>
  <si>
    <t>95.00%</t>
  </si>
  <si>
    <t>Long-Term Debt - Revolving Credit Facility (Details) - Montreign Operating [Member]</t>
  </si>
  <si>
    <t>Sep. 30, 2018USD ($)</t>
  </si>
  <si>
    <t>Revolving Credit Facility [Member]</t>
  </si>
  <si>
    <t>Maximum borrowing capacity</t>
  </si>
  <si>
    <t>7.34%</t>
  </si>
  <si>
    <t>Revolving Credit Facility [Member] | London Interbank Offered Rate (LIBOR) [Member]</t>
  </si>
  <si>
    <t>Revolving Credit Facility [Member] | Base Rate [Member]</t>
  </si>
  <si>
    <t>Letter of Credit [Member]</t>
  </si>
  <si>
    <t>Long-Term Debt - Bankok Bank Loan (Details) - Bangkok Bank Loan [Member] - USD ($) $ in Millions</t>
  </si>
  <si>
    <t>8.492%</t>
  </si>
  <si>
    <t>Line of Credit Facility, Unused Capacity, Commitment Fee Percentage</t>
  </si>
  <si>
    <t>1.50%</t>
  </si>
  <si>
    <t>London Interbank Offered Rate (LIBOR) [Member]</t>
  </si>
  <si>
    <t>6.25%</t>
  </si>
  <si>
    <t>Base Rate [Member]</t>
  </si>
  <si>
    <t>5.25%</t>
  </si>
  <si>
    <t>Line of Credit [Member]</t>
  </si>
  <si>
    <t>Availability of credit</t>
  </si>
  <si>
    <t>Subsequent Event | Line of Credit [Member]</t>
  </si>
  <si>
    <t>Amount borrowed under line of credit</t>
  </si>
  <si>
    <t>Long-Term Debt - Equipment Loans (Details) - USD ($) $ in Thousands</t>
  </si>
  <si>
    <t>Cost of funds rate</t>
  </si>
  <si>
    <t>10.00%</t>
  </si>
  <si>
    <t>Debt Instrument, Face Amount</t>
  </si>
  <si>
    <t>0.00%</t>
  </si>
  <si>
    <t>Long-term Debt, Maturities, Weighted Average of Monthly Repayments</t>
  </si>
  <si>
    <t>Equipment Loans [Member] | Minimum</t>
  </si>
  <si>
    <t>Debt instrument, term (in months)</t>
  </si>
  <si>
    <t>6 months</t>
  </si>
  <si>
    <t>Equipment Loans [Member] | Maximum</t>
  </si>
  <si>
    <t>36 months</t>
  </si>
  <si>
    <t>800.00%</t>
  </si>
  <si>
    <t>Long-Term Debt - Schedule of Annual Principal Repayments (Details) $ in Thousands</t>
  </si>
  <si>
    <t>Totals</t>
  </si>
  <si>
    <t>Long-Term Loans, Related Party (Details) - USD ($)</t>
  </si>
  <si>
    <t>Jun. 25, 2018</t>
  </si>
  <si>
    <t>Kien Huat Backstop Loan [Member]</t>
  </si>
  <si>
    <t>Principal amount of promissory note</t>
  </si>
  <si>
    <t>Kien Huat Realty III Limited [Member] | Kien Huat Subordinate Loan Agreement [Member]</t>
  </si>
  <si>
    <t>Extension period (in years)</t>
  </si>
  <si>
    <t>1 year</t>
  </si>
  <si>
    <t>Commitment fee</t>
  </si>
  <si>
    <t>Commitment fee (as a percentage)</t>
  </si>
  <si>
    <t>12.00%</t>
  </si>
  <si>
    <t>Advanced no earlier than September 17, 2018 | Kien Huat Realty III Limited [Member] | Kien Huat Subordinate Loan Agreement [Member]</t>
  </si>
  <si>
    <t>Stockholders' Equity (Details) - USD ($)</t>
  </si>
  <si>
    <t>Oct. 01, 2018</t>
  </si>
  <si>
    <t>Jul. 02, 2018</t>
  </si>
  <si>
    <t>Apr. 02, 2018</t>
  </si>
  <si>
    <t>Jan. 02, 2018</t>
  </si>
  <si>
    <t>Oct. 02, 2017</t>
  </si>
  <si>
    <t>Jul. 03, 2017</t>
  </si>
  <si>
    <t>Apr. 03, 2017</t>
  </si>
  <si>
    <t>Class of Stock [Line Items]</t>
  </si>
  <si>
    <t>Preferred stock dividends</t>
  </si>
  <si>
    <t>Series B | Subsequent Event</t>
  </si>
  <si>
    <t>Kien Huat Realty III Limited [Member] | KH 2018 Preferred Stock Commitment Letter [Member] | Series F Preferred Stock [Member] | Subsequent Event</t>
  </si>
  <si>
    <t>Concentration (Details) - Accounts Receivable - Credit Concentration Risk - debtor</t>
  </si>
  <si>
    <t>Concentration Risk [Line Items]</t>
  </si>
  <si>
    <t>Number of debtors</t>
  </si>
  <si>
    <t>Hawthorne OTB</t>
  </si>
  <si>
    <t>Concentration of risk</t>
  </si>
  <si>
    <t>13.00%</t>
  </si>
  <si>
    <t>Related Party Transactions (Details) - USD ($)</t>
  </si>
  <si>
    <t>Related Party Transaction</t>
  </si>
  <si>
    <t>RW Services Pte Ltd [Member] | RWS License Agreement [Member]</t>
  </si>
  <si>
    <t>Related Party Transaction, Expenses from Transactions with Related Party</t>
  </si>
  <si>
    <t>Kien Huat Realty III Limited [Member] | Series F Preferred Stock [Member] | KH 2018 Preferred Stock Commitment Letter [Member] | Subsequent Event</t>
  </si>
  <si>
    <t>Moelis &amp; Company LLC [Member] | Moelis Engagement Agreement [Member] | Subsequent Event</t>
  </si>
  <si>
    <t>Retainer fee</t>
  </si>
  <si>
    <t>Share Purchase Program Schedule, Period One [Member] | Kien Huat Realty III Limited [Member] | Series F Preferred Stock [Member] | KH 2018 Preferred Stock Commitment Letter [Member] | Subsequent Event</t>
  </si>
  <si>
    <t>Share Purchase Program Schedule, Period Two [Member] | Kien Huat Realty III Limited [Member] | Series F Preferred Stock [Member] | KH 2018 Preferred Stock Commitment Letter [Member] | Subsequent Event</t>
  </si>
  <si>
    <t>Share Purchase Program Schedule, Period Three [Member] | Kien Huat Realty III Limited [Member] | Series F Preferred Stock [Member] | KH 2018 Preferred Stock Commitment Letter [Member] | Subsequent Event</t>
  </si>
  <si>
    <t>Share Purchase Program Schedule, Period Four [Member] | Kien Huat Realty III Limited [Member] | Series F Preferred Stock [Member] | KH 2018 Preferred Stock Commitment Letter [Member] | Subsequent Event</t>
  </si>
  <si>
    <t>Share Purchase Program Schedule, Period Five [Member] | Kien Huat Realty III Limited [Member] | Series F Preferred Stock [Member] | KH 2018 Preferred Stock Commitment Letter [Member] | Subsequent Event</t>
  </si>
  <si>
    <t>Share Purchase Program Schedule, Period Six [Member] | Kien Huat Realty III Limited [Member] | Series F Preferred Stock [Member] | KH 2018 Preferred Stock Commitment Letter [Member] | Subsequent Event</t>
  </si>
  <si>
    <t>Commitments and Contingencies - Narrative (Details) - USD ($)</t>
  </si>
  <si>
    <t>Dec. 28, 2015</t>
  </si>
  <si>
    <t>Casino Lease [Member]</t>
  </si>
  <si>
    <t>Loss Contingencies [Line Items]</t>
  </si>
  <si>
    <t>Operating Leases, Annual Rent, Percent of Gaming Revenue in Excess of $150,000,000</t>
  </si>
  <si>
    <t>Golf Course Lease [Member]</t>
  </si>
  <si>
    <t>Operating Leases, Annual Fixed Rent, Before Opening</t>
  </si>
  <si>
    <t>Operating Leases, Annual Fixed Rent, First Ten Years</t>
  </si>
  <si>
    <t>Operating Leases, Annual Fixed Rent, After Ten Years</t>
  </si>
  <si>
    <t>EPT Concord II, LLC [Member] | Casino Lease [Member]</t>
  </si>
  <si>
    <t>Lessee Leasing Arrangements, Operating Leases, Notice To Terminate Lease</t>
  </si>
  <si>
    <t>12 months</t>
  </si>
  <si>
    <t>Commitments and Contingencies - Lease Payments (Details) - USD ($)</t>
  </si>
  <si>
    <t>18 Months Ended</t>
  </si>
  <si>
    <t>460 Months Ended</t>
  </si>
  <si>
    <t>Aug. 31, 2018</t>
  </si>
  <si>
    <t>Dec. 31, 2056</t>
  </si>
  <si>
    <t>2023 to 2056</t>
  </si>
  <si>
    <t>Total</t>
  </si>
  <si>
    <t>Operating Leases, Annual Fixed Rent</t>
  </si>
  <si>
    <t>Entertainment Village Lease [Member]</t>
  </si>
  <si>
    <t>Scenario, Forecast [Member] | Casino Lease [Member]</t>
  </si>
  <si>
    <t>Operating Leases, Annual Fixed Rent, Escalation Percent Increase Every Five Years</t>
  </si>
  <si>
    <t>8.00%</t>
  </si>
  <si>
    <t>Subsequent Events (Details) - USD ($)</t>
  </si>
  <si>
    <t>Oct. 16, 2018</t>
  </si>
  <si>
    <t>Subsequent Event [Line Items]</t>
  </si>
  <si>
    <t>Kien Huat Realty III Limited [Member] | Kien Huat Subordinate Loan Agreement [Member] | Subsequent Event</t>
  </si>
  <si>
    <t>Bangkok Bank Loan [Member] | Line of Credit [Member]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06780</v>
      </c>
    </row>
    <row r="11" spans="1:3">
      <c r="A11" s="4" t="s">
        <v>17</v>
      </c>
      <c r="B11" s="4" t="s">
        <v>18</v>
      </c>
    </row>
    <row r="12" spans="1:3">
      <c r="A12" s="4" t="s">
        <v>19</v>
      </c>
      <c r="B12" s="4" t="s">
        <v>20</v>
      </c>
    </row>
    <row r="13" spans="1:3">
      <c r="A13" s="4" t="s">
        <v>21</v>
      </c>
      <c r="C13" s="5" t="n">
        <v>32717491</v>
      </c>
    </row>
    <row r="14" spans="1:3">
      <c r="A14" s="4" t="s">
        <v>22</v>
      </c>
      <c r="B14" s="4" t="s">
        <v>8</v>
      </c>
    </row>
    <row r="15" spans="1:3">
      <c r="A15" s="4" t="s">
        <v>23</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2</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73</v>
      </c>
    </row>
    <row r="4" spans="1:2">
      <c r="A4" s="4" t="s">
        <v>50</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7</v>
      </c>
    </row>
    <row r="4" spans="1:2">
      <c r="A4" s="4" t="s">
        <v>182</v>
      </c>
      <c r="B4" s="4" t="s">
        <v>183</v>
      </c>
    </row>
    <row r="5" spans="1:2">
      <c r="A5" s="4" t="s">
        <v>27</v>
      </c>
      <c r="B5" s="4" t="s">
        <v>184</v>
      </c>
    </row>
    <row r="6" spans="1:2">
      <c r="A6" s="4" t="s">
        <v>185</v>
      </c>
      <c r="B6" s="4" t="s">
        <v>186</v>
      </c>
    </row>
    <row r="7" spans="1:2">
      <c r="A7" s="4" t="s">
        <v>187</v>
      </c>
      <c r="B7" s="4" t="s">
        <v>188</v>
      </c>
    </row>
    <row r="8" spans="1:2">
      <c r="A8" s="4" t="s">
        <v>113</v>
      </c>
      <c r="B8" s="4" t="s">
        <v>189</v>
      </c>
    </row>
    <row r="9" spans="1:2">
      <c r="A9" s="4" t="s">
        <v>190</v>
      </c>
      <c r="B9" s="4" t="s">
        <v>191</v>
      </c>
    </row>
    <row r="10" spans="1:2">
      <c r="A10" s="4" t="s">
        <v>192</v>
      </c>
      <c r="B10" s="4" t="s">
        <v>193</v>
      </c>
    </row>
    <row r="11" spans="1:2">
      <c r="A11" s="4" t="s">
        <v>111</v>
      </c>
      <c r="B11" s="4" t="s">
        <v>194</v>
      </c>
    </row>
    <row r="12" spans="1:2">
      <c r="A12" s="4" t="s">
        <v>195</v>
      </c>
      <c r="B12" s="4" t="s">
        <v>196</v>
      </c>
    </row>
    <row r="13" spans="1:2">
      <c r="A13" s="4" t="s">
        <v>197</v>
      </c>
      <c r="B13" s="4" t="s">
        <v>198</v>
      </c>
    </row>
    <row r="14" spans="1:2">
      <c r="A14" s="4" t="s">
        <v>199</v>
      </c>
      <c r="B1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8390</v>
      </c>
      <c r="C3" s="7" t="n">
        <v>10380</v>
      </c>
    </row>
    <row r="4" spans="1:3">
      <c r="A4" s="4" t="s">
        <v>28</v>
      </c>
      <c r="B4" s="5" t="n">
        <v>502</v>
      </c>
      <c r="C4" s="5" t="n">
        <v>693</v>
      </c>
    </row>
    <row r="5" spans="1:3">
      <c r="A5" s="4" t="s">
        <v>29</v>
      </c>
      <c r="B5" s="5" t="n">
        <v>10843</v>
      </c>
      <c r="C5" s="5" t="n">
        <v>1273</v>
      </c>
    </row>
    <row r="6" spans="1:3">
      <c r="A6" s="4" t="s">
        <v>30</v>
      </c>
      <c r="B6" s="5" t="n">
        <v>2418</v>
      </c>
      <c r="C6" s="5" t="n">
        <v>174</v>
      </c>
    </row>
    <row r="7" spans="1:3">
      <c r="A7" s="4" t="s">
        <v>31</v>
      </c>
      <c r="B7" s="5" t="n">
        <v>5619</v>
      </c>
      <c r="C7" s="5" t="n">
        <v>3376</v>
      </c>
    </row>
    <row r="8" spans="1:3">
      <c r="A8" s="4" t="s">
        <v>32</v>
      </c>
      <c r="B8" s="5" t="n">
        <v>37772</v>
      </c>
      <c r="C8" s="5" t="n">
        <v>15896</v>
      </c>
    </row>
    <row r="9" spans="1:3">
      <c r="A9" s="4" t="s">
        <v>33</v>
      </c>
      <c r="B9" s="5" t="n">
        <v>659737</v>
      </c>
      <c r="C9" s="5" t="n">
        <v>26863</v>
      </c>
    </row>
    <row r="10" spans="1:3">
      <c r="A10" s="4" t="s">
        <v>34</v>
      </c>
      <c r="B10" s="5" t="n">
        <v>19544</v>
      </c>
      <c r="C10" s="5" t="n">
        <v>566797</v>
      </c>
    </row>
    <row r="11" spans="1:3">
      <c r="A11" s="4" t="s">
        <v>35</v>
      </c>
      <c r="B11" s="5" t="n">
        <v>64178</v>
      </c>
      <c r="C11" s="5" t="n">
        <v>136431</v>
      </c>
    </row>
    <row r="12" spans="1:3">
      <c r="A12" s="4" t="s">
        <v>36</v>
      </c>
      <c r="B12" s="5" t="n">
        <v>46794</v>
      </c>
      <c r="C12" s="5" t="n">
        <v>51000</v>
      </c>
    </row>
    <row r="13" spans="1:3">
      <c r="A13" s="4" t="s">
        <v>37</v>
      </c>
      <c r="B13" s="5" t="n">
        <v>0</v>
      </c>
      <c r="C13" s="5" t="n">
        <v>35000</v>
      </c>
    </row>
    <row r="14" spans="1:3">
      <c r="A14" s="4" t="s">
        <v>38</v>
      </c>
      <c r="B14" s="5" t="n">
        <v>3307</v>
      </c>
      <c r="C14" s="5" t="n">
        <v>251</v>
      </c>
    </row>
    <row r="15" spans="1:3">
      <c r="A15" s="4" t="s">
        <v>39</v>
      </c>
      <c r="B15" s="5" t="n">
        <v>831332</v>
      </c>
      <c r="C15" s="5" t="n">
        <v>832238</v>
      </c>
    </row>
    <row r="16" spans="1:3">
      <c r="A16" s="3" t="s">
        <v>40</v>
      </c>
    </row>
    <row r="17" spans="1:3">
      <c r="A17" s="4" t="s">
        <v>41</v>
      </c>
      <c r="B17" s="5" t="n">
        <v>10195</v>
      </c>
      <c r="C17" s="5" t="n">
        <v>2686</v>
      </c>
    </row>
    <row r="18" spans="1:3">
      <c r="A18" s="4" t="s">
        <v>42</v>
      </c>
      <c r="B18" s="5" t="n">
        <v>28118</v>
      </c>
      <c r="C18" s="5" t="n">
        <v>14588</v>
      </c>
    </row>
    <row r="19" spans="1:3">
      <c r="A19" s="4" t="s">
        <v>43</v>
      </c>
      <c r="B19" s="5" t="n">
        <v>27945</v>
      </c>
      <c r="C19" s="5" t="n">
        <v>71712</v>
      </c>
    </row>
    <row r="20" spans="1:3">
      <c r="A20" s="4" t="s">
        <v>44</v>
      </c>
      <c r="B20" s="5" t="n">
        <v>33941</v>
      </c>
      <c r="C20" s="5" t="n">
        <v>7320</v>
      </c>
    </row>
    <row r="21" spans="1:3">
      <c r="A21" s="4" t="s">
        <v>45</v>
      </c>
      <c r="B21" s="5" t="n">
        <v>100199</v>
      </c>
      <c r="C21" s="5" t="n">
        <v>96306</v>
      </c>
    </row>
    <row r="22" spans="1:3">
      <c r="A22" s="4" t="s">
        <v>46</v>
      </c>
      <c r="B22" s="5" t="n">
        <v>20064</v>
      </c>
      <c r="C22" s="5" t="n">
        <v>0</v>
      </c>
    </row>
    <row r="23" spans="1:3">
      <c r="A23" s="4" t="s">
        <v>47</v>
      </c>
      <c r="B23" s="5" t="n">
        <v>518645</v>
      </c>
      <c r="C23" s="5" t="n">
        <v>455148</v>
      </c>
    </row>
    <row r="24" spans="1:3">
      <c r="A24" s="4" t="s">
        <v>48</v>
      </c>
      <c r="B24" s="5" t="n">
        <v>7555</v>
      </c>
      <c r="C24" s="5" t="n">
        <v>9463</v>
      </c>
    </row>
    <row r="25" spans="1:3">
      <c r="A25" s="4" t="s">
        <v>49</v>
      </c>
      <c r="B25" s="5" t="n">
        <v>646463</v>
      </c>
      <c r="C25" s="5" t="n">
        <v>560917</v>
      </c>
    </row>
    <row r="26" spans="1:3">
      <c r="A26" s="4" t="s">
        <v>50</v>
      </c>
      <c r="B26" s="4" t="s">
        <v>51</v>
      </c>
      <c r="C26" s="4" t="s">
        <v>51</v>
      </c>
    </row>
    <row r="27" spans="1:3">
      <c r="A27" s="3" t="s">
        <v>52</v>
      </c>
    </row>
    <row r="28" spans="1:3">
      <c r="A28" s="4" t="s">
        <v>53</v>
      </c>
      <c r="B28" s="5" t="n">
        <v>327</v>
      </c>
      <c r="C28" s="5" t="n">
        <v>326</v>
      </c>
    </row>
    <row r="29" spans="1:3">
      <c r="A29" s="4" t="s">
        <v>54</v>
      </c>
      <c r="B29" s="5" t="n">
        <v>577736</v>
      </c>
      <c r="C29" s="5" t="n">
        <v>572342</v>
      </c>
    </row>
    <row r="30" spans="1:3">
      <c r="A30" s="4" t="s">
        <v>55</v>
      </c>
      <c r="B30" s="5" t="n">
        <v>-89</v>
      </c>
      <c r="C30" s="5" t="n">
        <v>-315</v>
      </c>
    </row>
    <row r="31" spans="1:3">
      <c r="A31" s="4" t="s">
        <v>56</v>
      </c>
      <c r="B31" s="5" t="n">
        <v>-393105</v>
      </c>
      <c r="C31" s="5" t="n">
        <v>-301032</v>
      </c>
    </row>
    <row r="32" spans="1:3">
      <c r="A32" s="4" t="s">
        <v>57</v>
      </c>
      <c r="B32" s="5" t="n">
        <v>184869</v>
      </c>
      <c r="C32" s="5" t="n">
        <v>271321</v>
      </c>
    </row>
    <row r="33" spans="1:3">
      <c r="A33" s="4" t="s">
        <v>58</v>
      </c>
      <c r="B33" s="5" t="n">
        <v>831332</v>
      </c>
      <c r="C33" s="5" t="n">
        <v>832238</v>
      </c>
    </row>
    <row r="34" spans="1:3">
      <c r="A34" s="4" t="s">
        <v>59</v>
      </c>
    </row>
    <row r="35" spans="1:3">
      <c r="A35" s="3" t="s">
        <v>52</v>
      </c>
    </row>
    <row r="36" spans="1:3">
      <c r="A36" s="4" t="s">
        <v>60</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4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50</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3</v>
      </c>
    </row>
    <row r="4" spans="1:2">
      <c r="A4" s="4" t="s">
        <v>152</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59</v>
      </c>
    </row>
    <row r="4" spans="1:2">
      <c r="A4" s="4" t="s">
        <v>44</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v>
      </c>
      <c r="B1" s="2" t="s">
        <v>228</v>
      </c>
      <c r="C1" s="2" t="s">
        <v>2</v>
      </c>
      <c r="D1" s="2" t="s">
        <v>73</v>
      </c>
    </row>
    <row r="2" spans="1:4">
      <c r="A2" s="3" t="s">
        <v>229</v>
      </c>
    </row>
    <row r="3" spans="1:4">
      <c r="A3" s="4" t="s">
        <v>122</v>
      </c>
      <c r="C3" s="7" t="n">
        <v>0</v>
      </c>
      <c r="D3" s="7" t="n">
        <v>32000000</v>
      </c>
    </row>
    <row r="4" spans="1:4">
      <c r="A4" s="4" t="s">
        <v>230</v>
      </c>
    </row>
    <row r="5" spans="1:4">
      <c r="A5" s="3" t="s">
        <v>229</v>
      </c>
    </row>
    <row r="6" spans="1:4">
      <c r="A6" s="4" t="s">
        <v>231</v>
      </c>
      <c r="C6" s="7" t="n">
        <v>333000000</v>
      </c>
    </row>
    <row r="7" spans="1:4">
      <c r="A7" s="4" t="s">
        <v>232</v>
      </c>
    </row>
    <row r="8" spans="1:4">
      <c r="A8" s="3" t="s">
        <v>229</v>
      </c>
    </row>
    <row r="9" spans="1:4">
      <c r="A9" s="4" t="s">
        <v>233</v>
      </c>
      <c r="B9" s="7" t="n">
        <v>126000000</v>
      </c>
    </row>
    <row r="10" spans="1:4">
      <c r="A10" s="4" t="s">
        <v>234</v>
      </c>
      <c r="B10" s="8" t="n">
        <v>0.01</v>
      </c>
    </row>
    <row r="11" spans="1:4">
      <c r="A11" s="4" t="s">
        <v>122</v>
      </c>
      <c r="B11" s="7" t="n">
        <v>29000000</v>
      </c>
    </row>
    <row r="12" spans="1:4">
      <c r="A12" s="4" t="s">
        <v>235</v>
      </c>
      <c r="B12" s="4" t="s">
        <v>236</v>
      </c>
    </row>
    <row r="13" spans="1:4">
      <c r="A13" s="4" t="s">
        <v>237</v>
      </c>
    </row>
    <row r="14" spans="1:4">
      <c r="A14" s="3" t="s">
        <v>229</v>
      </c>
    </row>
    <row r="15" spans="1:4">
      <c r="A15" s="4" t="s">
        <v>233</v>
      </c>
      <c r="B15" s="7" t="n">
        <v>12000000</v>
      </c>
    </row>
    <row r="16" spans="1:4">
      <c r="A16" s="4" t="s">
        <v>238</v>
      </c>
    </row>
    <row r="17" spans="1:4">
      <c r="A17" s="3" t="s">
        <v>229</v>
      </c>
    </row>
    <row r="18" spans="1:4">
      <c r="A18" s="4" t="s">
        <v>233</v>
      </c>
      <c r="B18" s="5" t="n">
        <v>20000000</v>
      </c>
    </row>
    <row r="19" spans="1:4">
      <c r="A19" s="4" t="s">
        <v>239</v>
      </c>
    </row>
    <row r="20" spans="1:4">
      <c r="A20" s="3" t="s">
        <v>229</v>
      </c>
    </row>
    <row r="21" spans="1:4">
      <c r="A21" s="4" t="s">
        <v>233</v>
      </c>
      <c r="B21" s="5" t="n">
        <v>20000000</v>
      </c>
    </row>
    <row r="22" spans="1:4">
      <c r="A22" s="4" t="s">
        <v>240</v>
      </c>
    </row>
    <row r="23" spans="1:4">
      <c r="A23" s="3" t="s">
        <v>229</v>
      </c>
    </row>
    <row r="24" spans="1:4">
      <c r="A24" s="4" t="s">
        <v>233</v>
      </c>
      <c r="B24" s="5" t="n">
        <v>15000000</v>
      </c>
    </row>
    <row r="25" spans="1:4">
      <c r="A25" s="4" t="s">
        <v>241</v>
      </c>
    </row>
    <row r="26" spans="1:4">
      <c r="A26" s="3" t="s">
        <v>229</v>
      </c>
    </row>
    <row r="27" spans="1:4">
      <c r="A27" s="4" t="s">
        <v>233</v>
      </c>
      <c r="B27" s="5" t="n">
        <v>37000000</v>
      </c>
    </row>
    <row r="28" spans="1:4">
      <c r="A28" s="4" t="s">
        <v>242</v>
      </c>
    </row>
    <row r="29" spans="1:4">
      <c r="A29" s="3" t="s">
        <v>229</v>
      </c>
    </row>
    <row r="30" spans="1:4">
      <c r="A30" s="4" t="s">
        <v>233</v>
      </c>
      <c r="B30" s="7" t="n">
        <v>22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3</v>
      </c>
      <c r="B1" s="2" t="s">
        <v>244</v>
      </c>
      <c r="C1" s="2" t="s">
        <v>245</v>
      </c>
      <c r="D1" s="2" t="s">
        <v>2</v>
      </c>
      <c r="E1" s="2" t="s">
        <v>246</v>
      </c>
      <c r="F1" s="2" t="s">
        <v>2</v>
      </c>
      <c r="G1" s="2" t="s">
        <v>73</v>
      </c>
      <c r="H1" s="2" t="s">
        <v>25</v>
      </c>
      <c r="I1" s="2" t="s">
        <v>247</v>
      </c>
    </row>
    <row r="2" spans="1:9">
      <c r="A2" s="3" t="s">
        <v>248</v>
      </c>
    </row>
    <row r="3" spans="1:9">
      <c r="A3" s="4" t="s">
        <v>249</v>
      </c>
      <c r="G3" s="7" t="n">
        <v>45212</v>
      </c>
      <c r="H3" s="7" t="n">
        <v>41982</v>
      </c>
      <c r="I3" s="7" t="n">
        <v>26384</v>
      </c>
    </row>
    <row r="4" spans="1:9">
      <c r="A4" s="4" t="s">
        <v>35</v>
      </c>
      <c r="D4" s="7" t="n">
        <v>64178</v>
      </c>
      <c r="F4" s="7" t="n">
        <v>64178</v>
      </c>
      <c r="H4" s="5" t="n">
        <v>136431</v>
      </c>
    </row>
    <row r="5" spans="1:9">
      <c r="A5" s="4" t="s">
        <v>250</v>
      </c>
      <c r="H5" s="5" t="n">
        <v>136400</v>
      </c>
    </row>
    <row r="6" spans="1:9">
      <c r="A6" s="4" t="s">
        <v>251</v>
      </c>
      <c r="D6" s="5" t="n">
        <v>2100</v>
      </c>
      <c r="F6" s="5" t="n">
        <v>2100</v>
      </c>
      <c r="H6" s="5" t="n">
        <v>300</v>
      </c>
    </row>
    <row r="7" spans="1:9">
      <c r="A7" s="4" t="s">
        <v>252</v>
      </c>
      <c r="D7" s="5" t="n">
        <v>7500</v>
      </c>
      <c r="F7" s="5" t="n">
        <v>7500</v>
      </c>
      <c r="H7" s="5" t="n">
        <v>8300</v>
      </c>
    </row>
    <row r="8" spans="1:9">
      <c r="A8" s="4" t="s">
        <v>253</v>
      </c>
      <c r="G8" s="4" t="s">
        <v>254</v>
      </c>
    </row>
    <row r="9" spans="1:9">
      <c r="A9" s="4" t="s">
        <v>35</v>
      </c>
      <c r="H9" s="5" t="n">
        <v>42000</v>
      </c>
    </row>
    <row r="10" spans="1:9">
      <c r="A10" s="4" t="s">
        <v>255</v>
      </c>
      <c r="D10" s="5" t="n">
        <v>154</v>
      </c>
      <c r="F10" s="5" t="n">
        <v>154</v>
      </c>
      <c r="H10" s="7" t="n">
        <v>171</v>
      </c>
    </row>
    <row r="11" spans="1:9">
      <c r="A11" s="4" t="s">
        <v>256</v>
      </c>
      <c r="D11" s="7" t="n">
        <v>300</v>
      </c>
      <c r="E11" s="7" t="n">
        <v>8200</v>
      </c>
      <c r="F11" s="7" t="n">
        <v>11700</v>
      </c>
      <c r="G11" s="7" t="n">
        <v>17600</v>
      </c>
    </row>
    <row r="12" spans="1:9">
      <c r="A12" s="4" t="s">
        <v>64</v>
      </c>
      <c r="D12" s="5" t="n">
        <v>32717000</v>
      </c>
      <c r="F12" s="5" t="n">
        <v>32717000</v>
      </c>
      <c r="H12" s="5" t="n">
        <v>32560000</v>
      </c>
    </row>
    <row r="13" spans="1:9">
      <c r="A13" s="4" t="s">
        <v>257</v>
      </c>
      <c r="D13" s="7" t="n">
        <v>2300</v>
      </c>
      <c r="F13" s="7" t="n">
        <v>2300</v>
      </c>
    </row>
    <row r="14" spans="1:9">
      <c r="A14" s="4" t="s">
        <v>258</v>
      </c>
      <c r="F14" s="4" t="s">
        <v>259</v>
      </c>
    </row>
    <row r="15" spans="1:9">
      <c r="A15" s="4" t="s">
        <v>55</v>
      </c>
      <c r="D15" s="5" t="n">
        <v>89</v>
      </c>
      <c r="F15" s="7" t="n">
        <v>89</v>
      </c>
      <c r="H15" s="7" t="n">
        <v>315</v>
      </c>
    </row>
    <row r="16" spans="1:9">
      <c r="A16" s="4" t="s">
        <v>260</v>
      </c>
      <c r="H16" s="5" t="n">
        <v>94500</v>
      </c>
    </row>
    <row r="17" spans="1:9">
      <c r="A17" s="4" t="s">
        <v>261</v>
      </c>
      <c r="D17" s="5" t="n">
        <v>393105</v>
      </c>
      <c r="F17" s="5" t="n">
        <v>393105</v>
      </c>
      <c r="H17" s="5" t="n">
        <v>301032</v>
      </c>
    </row>
    <row r="18" spans="1:9">
      <c r="A18" s="4" t="s">
        <v>262</v>
      </c>
    </row>
    <row r="19" spans="1:9">
      <c r="A19" s="3" t="s">
        <v>248</v>
      </c>
    </row>
    <row r="20" spans="1:9">
      <c r="A20" s="4" t="s">
        <v>263</v>
      </c>
      <c r="B20" s="7" t="n">
        <v>51000</v>
      </c>
    </row>
    <row r="21" spans="1:9">
      <c r="A21" s="4" t="s">
        <v>135</v>
      </c>
    </row>
    <row r="22" spans="1:9">
      <c r="A22" s="3" t="s">
        <v>248</v>
      </c>
    </row>
    <row r="23" spans="1:9">
      <c r="A23" s="4" t="s">
        <v>249</v>
      </c>
      <c r="D23" s="5" t="n">
        <v>64200</v>
      </c>
      <c r="F23" s="5" t="n">
        <v>64200</v>
      </c>
    </row>
    <row r="24" spans="1:9">
      <c r="A24" s="4" t="s">
        <v>264</v>
      </c>
      <c r="C24" s="7" t="n">
        <v>675</v>
      </c>
    </row>
    <row r="25" spans="1:9">
      <c r="A25" s="4" t="s">
        <v>265</v>
      </c>
      <c r="D25" s="5" t="n">
        <v>287</v>
      </c>
      <c r="F25" s="5" t="n">
        <v>287</v>
      </c>
      <c r="H25" s="5" t="n">
        <v>251</v>
      </c>
    </row>
    <row r="26" spans="1:9">
      <c r="A26" s="4" t="s">
        <v>266</v>
      </c>
    </row>
    <row r="27" spans="1:9">
      <c r="A27" s="3" t="s">
        <v>248</v>
      </c>
    </row>
    <row r="28" spans="1:9">
      <c r="A28" s="4" t="s">
        <v>260</v>
      </c>
      <c r="H28" s="5" t="n">
        <v>59400</v>
      </c>
    </row>
    <row r="29" spans="1:9">
      <c r="A29" s="4" t="s">
        <v>267</v>
      </c>
    </row>
    <row r="30" spans="1:9">
      <c r="A30" s="3" t="s">
        <v>248</v>
      </c>
    </row>
    <row r="31" spans="1:9">
      <c r="A31" s="4" t="s">
        <v>260</v>
      </c>
      <c r="H31" s="7" t="n">
        <v>35100</v>
      </c>
    </row>
    <row r="32" spans="1:9">
      <c r="A32" s="4" t="s">
        <v>268</v>
      </c>
    </row>
    <row r="33" spans="1:9">
      <c r="A33" s="3" t="s">
        <v>248</v>
      </c>
    </row>
    <row r="34" spans="1:9">
      <c r="A34" s="4" t="s">
        <v>269</v>
      </c>
      <c r="D34" s="5" t="n">
        <v>54</v>
      </c>
      <c r="F34" s="5" t="n">
        <v>54</v>
      </c>
    </row>
    <row r="35" spans="1:9">
      <c r="A35" s="4" t="s">
        <v>261</v>
      </c>
      <c r="D35" s="7" t="n">
        <v>54</v>
      </c>
      <c r="F35" s="7" t="n">
        <v>54</v>
      </c>
    </row>
    <row r="36" spans="1:9">
      <c r="A36" s="4" t="s">
        <v>270</v>
      </c>
    </row>
    <row r="37" spans="1:9">
      <c r="A37" s="3" t="s">
        <v>248</v>
      </c>
    </row>
    <row r="38" spans="1:9">
      <c r="A38" s="4" t="s">
        <v>64</v>
      </c>
      <c r="D38" s="5" t="n">
        <v>200000</v>
      </c>
      <c r="F38" s="5" t="n">
        <v>2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2</v>
      </c>
      <c r="D1" s="2" t="s">
        <v>1</v>
      </c>
    </row>
    <row r="2" spans="1:5">
      <c r="B2" s="2" t="s">
        <v>2</v>
      </c>
      <c r="C2" s="2" t="s">
        <v>73</v>
      </c>
      <c r="D2" s="2" t="s">
        <v>2</v>
      </c>
      <c r="E2" s="2" t="s">
        <v>73</v>
      </c>
    </row>
    <row r="3" spans="1:5">
      <c r="A3" s="3" t="s">
        <v>147</v>
      </c>
    </row>
    <row r="4" spans="1:5">
      <c r="A4" s="4" t="s">
        <v>272</v>
      </c>
      <c r="B4" s="7" t="n">
        <v>3178</v>
      </c>
      <c r="C4" s="7" t="n">
        <v>212</v>
      </c>
      <c r="D4" s="7" t="n">
        <v>6350</v>
      </c>
      <c r="E4" s="7" t="n">
        <v>487</v>
      </c>
    </row>
    <row r="5" spans="1:5">
      <c r="A5" s="4" t="s">
        <v>273</v>
      </c>
      <c r="B5" s="7" t="n">
        <v>1378</v>
      </c>
      <c r="C5" s="7" t="n">
        <v>0</v>
      </c>
      <c r="D5" s="7" t="n">
        <v>2328</v>
      </c>
      <c r="E5"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4</v>
      </c>
      <c r="B1" s="2" t="s">
        <v>2</v>
      </c>
      <c r="C1" s="2" t="s">
        <v>25</v>
      </c>
      <c r="D1" s="2" t="s">
        <v>73</v>
      </c>
      <c r="E1" s="2" t="s">
        <v>247</v>
      </c>
    </row>
    <row r="2" spans="1:5">
      <c r="A2" s="3" t="s">
        <v>147</v>
      </c>
    </row>
    <row r="3" spans="1:5">
      <c r="A3" s="4" t="s">
        <v>275</v>
      </c>
      <c r="B3" s="7" t="n">
        <v>18390</v>
      </c>
      <c r="C3" s="7" t="n">
        <v>10380</v>
      </c>
      <c r="D3" s="7" t="n">
        <v>6213</v>
      </c>
      <c r="E3" s="7" t="n">
        <v>11012</v>
      </c>
    </row>
    <row r="4" spans="1:5">
      <c r="A4" s="4" t="s">
        <v>28</v>
      </c>
      <c r="B4" s="5" t="n">
        <v>502</v>
      </c>
      <c r="C4" s="5" t="n">
        <v>693</v>
      </c>
      <c r="D4" s="5" t="n">
        <v>920</v>
      </c>
      <c r="E4" s="5" t="n">
        <v>1078</v>
      </c>
    </row>
    <row r="5" spans="1:5">
      <c r="A5" s="4" t="s">
        <v>249</v>
      </c>
      <c r="C5" s="5" t="n">
        <v>41982</v>
      </c>
      <c r="D5" s="5" t="n">
        <v>45212</v>
      </c>
      <c r="E5" s="5" t="n">
        <v>26384</v>
      </c>
    </row>
    <row r="6" spans="1:5">
      <c r="A6" s="4" t="s">
        <v>276</v>
      </c>
      <c r="B6" s="7" t="n">
        <v>83070</v>
      </c>
      <c r="C6" s="7" t="n">
        <v>53055</v>
      </c>
      <c r="D6" s="7" t="n">
        <v>52345</v>
      </c>
      <c r="E6" s="7" t="n">
        <v>384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8" t="n">
        <v>0.01</v>
      </c>
      <c r="C2" s="8" t="n">
        <v>0.01</v>
      </c>
    </row>
    <row r="3" spans="1:3">
      <c r="A3" s="4" t="s">
        <v>63</v>
      </c>
      <c r="B3" s="5" t="n">
        <v>150000000</v>
      </c>
      <c r="C3" s="5" t="n">
        <v>150000000</v>
      </c>
    </row>
    <row r="4" spans="1:3">
      <c r="A4" s="4" t="s">
        <v>64</v>
      </c>
      <c r="B4" s="5" t="n">
        <v>32717000</v>
      </c>
      <c r="C4" s="5" t="n">
        <v>32560000</v>
      </c>
    </row>
    <row r="5" spans="1:3">
      <c r="A5" s="4" t="s">
        <v>65</v>
      </c>
      <c r="B5" s="5" t="n">
        <v>32717000</v>
      </c>
      <c r="C5" s="5" t="n">
        <v>32560000</v>
      </c>
    </row>
    <row r="6" spans="1:3">
      <c r="A6" s="4" t="s">
        <v>59</v>
      </c>
    </row>
    <row r="7" spans="1:3">
      <c r="A7" s="4" t="s">
        <v>66</v>
      </c>
      <c r="B7" s="8" t="n">
        <v>0.01</v>
      </c>
      <c r="C7" s="8" t="n">
        <v>0.01</v>
      </c>
    </row>
    <row r="8" spans="1:3">
      <c r="A8" s="4" t="s">
        <v>67</v>
      </c>
      <c r="B8" s="7" t="n">
        <v>29</v>
      </c>
      <c r="C8" s="7" t="n">
        <v>29</v>
      </c>
    </row>
    <row r="9" spans="1:3">
      <c r="A9" s="4" t="s">
        <v>68</v>
      </c>
      <c r="B9" s="5" t="n">
        <v>5000000</v>
      </c>
      <c r="C9" s="5" t="n">
        <v>5000000</v>
      </c>
    </row>
    <row r="10" spans="1:3">
      <c r="A10" s="4" t="s">
        <v>69</v>
      </c>
      <c r="B10" s="5" t="n">
        <v>44000</v>
      </c>
      <c r="C10" s="5" t="n">
        <v>44000</v>
      </c>
    </row>
    <row r="11" spans="1:3">
      <c r="A11" s="4" t="s">
        <v>70</v>
      </c>
      <c r="B11" s="5" t="n">
        <v>44000</v>
      </c>
      <c r="C11" s="5" t="n">
        <v>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73</v>
      </c>
    </row>
    <row r="2" spans="1:3">
      <c r="A2" s="3" t="s">
        <v>278</v>
      </c>
    </row>
    <row r="3" spans="1:3">
      <c r="A3" s="4" t="s">
        <v>279</v>
      </c>
      <c r="B3" s="5" t="n">
        <v>395</v>
      </c>
      <c r="C3" s="5" t="n">
        <v>355</v>
      </c>
    </row>
    <row r="4" spans="1:3">
      <c r="A4" s="4" t="s">
        <v>280</v>
      </c>
    </row>
    <row r="5" spans="1:3">
      <c r="A5" s="3" t="s">
        <v>278</v>
      </c>
    </row>
    <row r="6" spans="1:3">
      <c r="A6" s="4" t="s">
        <v>279</v>
      </c>
      <c r="B6" s="5" t="n">
        <v>37</v>
      </c>
      <c r="C6" s="5" t="n">
        <v>149</v>
      </c>
    </row>
    <row r="7" spans="1:3">
      <c r="A7" s="4" t="s">
        <v>281</v>
      </c>
    </row>
    <row r="8" spans="1:3">
      <c r="A8" s="3" t="s">
        <v>278</v>
      </c>
    </row>
    <row r="9" spans="1:3">
      <c r="A9" s="4" t="s">
        <v>279</v>
      </c>
      <c r="B9" s="5" t="n">
        <v>193</v>
      </c>
      <c r="C9" s="5" t="n">
        <v>133</v>
      </c>
    </row>
    <row r="10" spans="1:3">
      <c r="A10" s="4" t="s">
        <v>282</v>
      </c>
    </row>
    <row r="11" spans="1:3">
      <c r="A11" s="3" t="s">
        <v>278</v>
      </c>
    </row>
    <row r="12" spans="1:3">
      <c r="A12" s="4" t="s">
        <v>279</v>
      </c>
      <c r="B12" s="5" t="n">
        <v>154</v>
      </c>
      <c r="C12" s="5" t="n">
        <v>55</v>
      </c>
    </row>
    <row r="13" spans="1:3">
      <c r="A13" s="4" t="s">
        <v>283</v>
      </c>
    </row>
    <row r="14" spans="1:3">
      <c r="A14" s="3" t="s">
        <v>278</v>
      </c>
    </row>
    <row r="15" spans="1:3">
      <c r="A15" s="4" t="s">
        <v>279</v>
      </c>
      <c r="B15" s="5" t="n">
        <v>0</v>
      </c>
      <c r="C15" s="5" t="n">
        <v>3</v>
      </c>
    </row>
    <row r="16" spans="1:3">
      <c r="A16" s="4" t="s">
        <v>284</v>
      </c>
    </row>
    <row r="17" spans="1:3">
      <c r="A17" s="3" t="s">
        <v>278</v>
      </c>
    </row>
    <row r="18" spans="1:3">
      <c r="A18" s="4" t="s">
        <v>279</v>
      </c>
      <c r="B18" s="5" t="n">
        <v>11</v>
      </c>
      <c r="C18" s="5" t="n">
        <v>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v>
      </c>
      <c r="C1" s="2" t="s">
        <v>25</v>
      </c>
      <c r="D1" s="2" t="s">
        <v>73</v>
      </c>
      <c r="E1" s="2" t="s">
        <v>247</v>
      </c>
    </row>
    <row r="2" spans="1:5">
      <c r="A2" s="3" t="s">
        <v>286</v>
      </c>
    </row>
    <row r="3" spans="1:5">
      <c r="A3" s="4" t="s">
        <v>275</v>
      </c>
      <c r="B3" s="7" t="n">
        <v>18390</v>
      </c>
      <c r="C3" s="7" t="n">
        <v>10380</v>
      </c>
      <c r="D3" s="7" t="n">
        <v>6213</v>
      </c>
      <c r="E3" s="7" t="n">
        <v>11012</v>
      </c>
    </row>
    <row r="4" spans="1:5">
      <c r="A4" s="4" t="s">
        <v>28</v>
      </c>
      <c r="B4" s="5" t="n">
        <v>502</v>
      </c>
      <c r="C4" s="5" t="n">
        <v>693</v>
      </c>
      <c r="D4" s="5" t="n">
        <v>920</v>
      </c>
      <c r="E4" s="5" t="n">
        <v>1078</v>
      </c>
    </row>
    <row r="5" spans="1:5">
      <c r="A5" s="4" t="s">
        <v>249</v>
      </c>
      <c r="C5" s="5" t="n">
        <v>41982</v>
      </c>
      <c r="D5" s="7" t="n">
        <v>45212</v>
      </c>
      <c r="E5" s="7" t="n">
        <v>26384</v>
      </c>
    </row>
    <row r="6" spans="1:5">
      <c r="A6" s="4" t="s">
        <v>249</v>
      </c>
      <c r="C6" s="5" t="n">
        <v>42000</v>
      </c>
    </row>
    <row r="7" spans="1:5">
      <c r="A7" s="4" t="s">
        <v>260</v>
      </c>
      <c r="C7" s="5" t="n">
        <v>94500</v>
      </c>
    </row>
    <row r="8" spans="1:5">
      <c r="A8" s="4" t="s">
        <v>163</v>
      </c>
      <c r="B8" s="5" t="n">
        <v>546763</v>
      </c>
      <c r="C8" s="5" t="n">
        <v>469736</v>
      </c>
    </row>
    <row r="9" spans="1:5">
      <c r="A9" s="4" t="s">
        <v>46</v>
      </c>
      <c r="B9" s="5" t="n">
        <v>20064</v>
      </c>
      <c r="C9" s="5" t="n">
        <v>0</v>
      </c>
    </row>
    <row r="10" spans="1:5">
      <c r="A10" s="4" t="s">
        <v>287</v>
      </c>
    </row>
    <row r="11" spans="1:5">
      <c r="A11" s="3" t="s">
        <v>286</v>
      </c>
    </row>
    <row r="12" spans="1:5">
      <c r="A12" s="4" t="s">
        <v>275</v>
      </c>
      <c r="C12" s="5" t="n">
        <v>10380</v>
      </c>
    </row>
    <row r="13" spans="1:5">
      <c r="A13" s="4" t="s">
        <v>288</v>
      </c>
      <c r="B13" s="5" t="n">
        <v>18390</v>
      </c>
      <c r="C13" s="5" t="n">
        <v>10380</v>
      </c>
    </row>
    <row r="14" spans="1:5">
      <c r="A14" s="4" t="s">
        <v>28</v>
      </c>
      <c r="B14" s="5" t="n">
        <v>502</v>
      </c>
    </row>
    <row r="15" spans="1:5">
      <c r="A15" s="4" t="s">
        <v>28</v>
      </c>
      <c r="C15" s="5" t="n">
        <v>693</v>
      </c>
    </row>
    <row r="16" spans="1:5">
      <c r="A16" s="4" t="s">
        <v>289</v>
      </c>
      <c r="B16" s="5" t="n">
        <v>502</v>
      </c>
      <c r="C16" s="5" t="n">
        <v>693</v>
      </c>
    </row>
    <row r="17" spans="1:5">
      <c r="A17" s="4" t="s">
        <v>249</v>
      </c>
      <c r="B17" s="5" t="n">
        <v>64178</v>
      </c>
    </row>
    <row r="18" spans="1:5">
      <c r="A18" s="4" t="s">
        <v>249</v>
      </c>
      <c r="C18" s="5" t="n">
        <v>41982</v>
      </c>
    </row>
    <row r="19" spans="1:5">
      <c r="A19" s="4" t="s">
        <v>290</v>
      </c>
      <c r="B19" s="5" t="n">
        <v>64178</v>
      </c>
      <c r="C19" s="5" t="n">
        <v>41982</v>
      </c>
    </row>
    <row r="20" spans="1:5">
      <c r="A20" s="4" t="s">
        <v>291</v>
      </c>
    </row>
    <row r="21" spans="1:5">
      <c r="A21" s="3" t="s">
        <v>286</v>
      </c>
    </row>
    <row r="22" spans="1:5">
      <c r="A22" s="4" t="s">
        <v>260</v>
      </c>
      <c r="B22" s="5" t="n">
        <v>0</v>
      </c>
      <c r="C22" s="5" t="n">
        <v>94449</v>
      </c>
    </row>
    <row r="23" spans="1:5">
      <c r="A23" s="4" t="s">
        <v>292</v>
      </c>
      <c r="B23" s="5" t="n">
        <v>0</v>
      </c>
      <c r="C23" s="5" t="n">
        <v>94209</v>
      </c>
    </row>
    <row r="24" spans="1:5">
      <c r="A24" s="4" t="s">
        <v>293</v>
      </c>
    </row>
    <row r="25" spans="1:5">
      <c r="A25" s="3" t="s">
        <v>286</v>
      </c>
    </row>
    <row r="26" spans="1:5">
      <c r="A26" s="4" t="s">
        <v>294</v>
      </c>
      <c r="B26" s="5" t="n">
        <v>20064</v>
      </c>
      <c r="C26" s="5" t="n">
        <v>0</v>
      </c>
    </row>
    <row r="27" spans="1:5">
      <c r="A27" s="4" t="s">
        <v>46</v>
      </c>
      <c r="B27" s="5" t="n">
        <v>20064</v>
      </c>
    </row>
    <row r="28" spans="1:5">
      <c r="A28" s="4" t="s">
        <v>295</v>
      </c>
      <c r="C28" s="5" t="n">
        <v>0</v>
      </c>
    </row>
    <row r="29" spans="1:5">
      <c r="A29" s="4" t="s">
        <v>135</v>
      </c>
    </row>
    <row r="30" spans="1:5">
      <c r="A30" s="3" t="s">
        <v>286</v>
      </c>
    </row>
    <row r="31" spans="1:5">
      <c r="A31" s="4" t="s">
        <v>249</v>
      </c>
      <c r="B31" s="5" t="n">
        <v>64200</v>
      </c>
    </row>
    <row r="32" spans="1:5">
      <c r="A32" s="4" t="s">
        <v>296</v>
      </c>
    </row>
    <row r="33" spans="1:5">
      <c r="A33" s="3" t="s">
        <v>286</v>
      </c>
    </row>
    <row r="34" spans="1:5">
      <c r="A34" s="4" t="s">
        <v>297</v>
      </c>
      <c r="B34" s="5" t="n">
        <v>18000</v>
      </c>
      <c r="C34" s="5" t="n">
        <v>16000</v>
      </c>
    </row>
    <row r="35" spans="1:5">
      <c r="A35" s="4" t="s">
        <v>298</v>
      </c>
      <c r="B35" s="5" t="n">
        <v>18000</v>
      </c>
      <c r="C35" s="5" t="n">
        <v>16000</v>
      </c>
    </row>
    <row r="36" spans="1:5">
      <c r="A36" s="4" t="s">
        <v>299</v>
      </c>
    </row>
    <row r="37" spans="1:5">
      <c r="A37" s="3" t="s">
        <v>286</v>
      </c>
    </row>
    <row r="38" spans="1:5">
      <c r="A38" s="4" t="s">
        <v>297</v>
      </c>
      <c r="B38" s="5" t="n">
        <v>15</v>
      </c>
      <c r="C38" s="5" t="n">
        <v>0</v>
      </c>
    </row>
    <row r="39" spans="1:5">
      <c r="A39" s="4" t="s">
        <v>298</v>
      </c>
      <c r="B39" s="5" t="n">
        <v>15000</v>
      </c>
      <c r="C39" s="5" t="n">
        <v>0</v>
      </c>
    </row>
    <row r="40" spans="1:5">
      <c r="A40" s="4" t="s">
        <v>142</v>
      </c>
    </row>
    <row r="41" spans="1:5">
      <c r="A41" s="3" t="s">
        <v>286</v>
      </c>
    </row>
    <row r="42" spans="1:5">
      <c r="A42" s="4" t="s">
        <v>163</v>
      </c>
      <c r="B42" s="5" t="n">
        <v>24100</v>
      </c>
    </row>
    <row r="43" spans="1:5">
      <c r="A43" s="4" t="s">
        <v>300</v>
      </c>
    </row>
    <row r="44" spans="1:5">
      <c r="A44" s="3" t="s">
        <v>286</v>
      </c>
    </row>
    <row r="45" spans="1:5">
      <c r="A45" s="4" t="s">
        <v>163</v>
      </c>
      <c r="B45" s="5" t="n">
        <v>24057</v>
      </c>
      <c r="C45" s="5" t="n">
        <v>31095</v>
      </c>
    </row>
    <row r="46" spans="1:5">
      <c r="A46" s="4" t="s">
        <v>297</v>
      </c>
      <c r="B46" s="5" t="n">
        <v>24057</v>
      </c>
      <c r="C46" s="5" t="n">
        <v>31095</v>
      </c>
    </row>
    <row r="47" spans="1:5">
      <c r="A47" s="4" t="s">
        <v>301</v>
      </c>
    </row>
    <row r="48" spans="1:5">
      <c r="A48" s="3" t="s">
        <v>286</v>
      </c>
    </row>
    <row r="49" spans="1:5">
      <c r="A49" s="4" t="s">
        <v>302</v>
      </c>
      <c r="B49" s="5" t="n">
        <v>287</v>
      </c>
      <c r="C49" s="5" t="n">
        <v>251</v>
      </c>
    </row>
    <row r="50" spans="1:5">
      <c r="A50" s="4" t="s">
        <v>303</v>
      </c>
    </row>
    <row r="51" spans="1:5">
      <c r="A51" s="3" t="s">
        <v>286</v>
      </c>
    </row>
    <row r="52" spans="1:5">
      <c r="A52" s="4" t="s">
        <v>163</v>
      </c>
      <c r="B52" s="5" t="n">
        <v>441635</v>
      </c>
      <c r="C52" s="5" t="n">
        <v>443161</v>
      </c>
    </row>
    <row r="53" spans="1:5">
      <c r="A53" s="4" t="s">
        <v>294</v>
      </c>
      <c r="B53" s="5" t="n">
        <v>447463</v>
      </c>
      <c r="C53" s="5" t="n">
        <v>449749</v>
      </c>
    </row>
    <row r="54" spans="1:5">
      <c r="A54" s="4" t="s">
        <v>304</v>
      </c>
    </row>
    <row r="55" spans="1:5">
      <c r="A55" s="3" t="s">
        <v>286</v>
      </c>
    </row>
    <row r="56" spans="1:5">
      <c r="A56" s="4" t="s">
        <v>163</v>
      </c>
      <c r="B56" s="5" t="n">
        <v>66500</v>
      </c>
      <c r="C56" s="5" t="n">
        <v>0</v>
      </c>
    </row>
    <row r="57" spans="1:5">
      <c r="A57" s="4" t="s">
        <v>294</v>
      </c>
      <c r="B57" s="7" t="n">
        <v>66500</v>
      </c>
      <c r="C57" s="5" t="n">
        <v>0</v>
      </c>
    </row>
    <row r="58" spans="1:5">
      <c r="A58" s="4" t="s">
        <v>266</v>
      </c>
    </row>
    <row r="59" spans="1:5">
      <c r="A59" s="3" t="s">
        <v>286</v>
      </c>
    </row>
    <row r="60" spans="1:5">
      <c r="A60" s="4" t="s">
        <v>260</v>
      </c>
      <c r="C60" s="5" t="n">
        <v>59400</v>
      </c>
    </row>
    <row r="61" spans="1:5">
      <c r="A61" s="4" t="s">
        <v>267</v>
      </c>
    </row>
    <row r="62" spans="1:5">
      <c r="A62" s="3" t="s">
        <v>286</v>
      </c>
    </row>
    <row r="63" spans="1:5">
      <c r="A63" s="4" t="s">
        <v>260</v>
      </c>
      <c r="C63" s="7" t="n">
        <v>35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306</v>
      </c>
    </row>
    <row r="2" spans="1:3">
      <c r="B2" s="2" t="s">
        <v>25</v>
      </c>
      <c r="C2" s="2" t="s">
        <v>2</v>
      </c>
    </row>
    <row r="3" spans="1:3">
      <c r="A3" s="3" t="s">
        <v>150</v>
      </c>
    </row>
    <row r="4" spans="1:3">
      <c r="A4" s="4" t="s">
        <v>307</v>
      </c>
      <c r="B4" s="4" t="s">
        <v>254</v>
      </c>
    </row>
    <row r="5" spans="1:3">
      <c r="A5" s="4" t="s">
        <v>308</v>
      </c>
      <c r="B5" s="4" t="s">
        <v>309</v>
      </c>
    </row>
    <row r="6" spans="1:3">
      <c r="A6" s="4" t="s">
        <v>310</v>
      </c>
      <c r="B6" s="4" t="s">
        <v>309</v>
      </c>
    </row>
    <row r="7" spans="1:3">
      <c r="A7" s="4" t="s">
        <v>311</v>
      </c>
      <c r="B7" s="7" t="n">
        <v>269</v>
      </c>
    </row>
    <row r="8" spans="1:3">
      <c r="A8" s="4" t="s">
        <v>312</v>
      </c>
      <c r="C8" s="7" t="n">
        <v>8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150</v>
      </c>
    </row>
    <row r="3" spans="1:3">
      <c r="A3" s="4" t="s">
        <v>314</v>
      </c>
      <c r="B3" s="7" t="n">
        <v>269</v>
      </c>
      <c r="C3" s="7" t="n">
        <v>814</v>
      </c>
    </row>
    <row r="4" spans="1:3">
      <c r="A4" s="4" t="s">
        <v>315</v>
      </c>
      <c r="B4" s="5" t="n">
        <v>1082</v>
      </c>
      <c r="C4" s="5" t="n">
        <v>443</v>
      </c>
    </row>
    <row r="5" spans="1:3">
      <c r="A5" s="4" t="s">
        <v>316</v>
      </c>
      <c r="B5" s="5" t="n">
        <v>312</v>
      </c>
      <c r="C5" s="5" t="n">
        <v>327</v>
      </c>
    </row>
    <row r="6" spans="1:3">
      <c r="A6" s="4" t="s">
        <v>317</v>
      </c>
      <c r="B6" s="5" t="n">
        <v>160</v>
      </c>
      <c r="C6" s="5" t="n">
        <v>0</v>
      </c>
    </row>
    <row r="7" spans="1:3">
      <c r="A7" s="4" t="s">
        <v>318</v>
      </c>
      <c r="B7" s="5" t="n">
        <v>1039</v>
      </c>
      <c r="C7" s="5" t="n">
        <v>74</v>
      </c>
    </row>
    <row r="8" spans="1:3">
      <c r="A8" s="4" t="s">
        <v>319</v>
      </c>
      <c r="B8" s="5" t="n">
        <v>931</v>
      </c>
      <c r="C8" s="5" t="n">
        <v>476</v>
      </c>
    </row>
    <row r="9" spans="1:3">
      <c r="A9" s="4" t="s">
        <v>320</v>
      </c>
      <c r="B9" s="5" t="n">
        <v>987</v>
      </c>
      <c r="C9" s="5" t="n">
        <v>780</v>
      </c>
    </row>
    <row r="10" spans="1:3">
      <c r="A10" s="4" t="s">
        <v>321</v>
      </c>
      <c r="B10" s="5" t="n">
        <v>839</v>
      </c>
      <c r="C10" s="5" t="n">
        <v>462</v>
      </c>
    </row>
    <row r="11" spans="1:3">
      <c r="A11" s="4" t="s">
        <v>322</v>
      </c>
      <c r="B11" s="7" t="n">
        <v>5619</v>
      </c>
      <c r="C11" s="7" t="n">
        <v>33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23</v>
      </c>
      <c r="B1" s="2" t="s">
        <v>324</v>
      </c>
      <c r="C1" s="2" t="s">
        <v>2</v>
      </c>
      <c r="D1" s="2" t="s">
        <v>73</v>
      </c>
      <c r="E1" s="2" t="s">
        <v>2</v>
      </c>
      <c r="F1" s="2" t="s">
        <v>73</v>
      </c>
      <c r="G1" s="2" t="s">
        <v>25</v>
      </c>
    </row>
    <row r="2" spans="1:7">
      <c r="A2" s="3" t="s">
        <v>325</v>
      </c>
    </row>
    <row r="3" spans="1:7">
      <c r="A3" s="4" t="s">
        <v>326</v>
      </c>
      <c r="C3" s="7" t="n">
        <v>695957</v>
      </c>
      <c r="E3" s="7" t="n">
        <v>695957</v>
      </c>
      <c r="G3" s="7" t="n">
        <v>42758</v>
      </c>
    </row>
    <row r="4" spans="1:7">
      <c r="A4" s="4" t="s">
        <v>327</v>
      </c>
      <c r="C4" s="5" t="n">
        <v>-36220</v>
      </c>
      <c r="E4" s="5" t="n">
        <v>-36220</v>
      </c>
      <c r="G4" s="5" t="n">
        <v>-15895</v>
      </c>
    </row>
    <row r="5" spans="1:7">
      <c r="A5" s="4" t="s">
        <v>33</v>
      </c>
      <c r="C5" s="5" t="n">
        <v>659737</v>
      </c>
      <c r="E5" s="5" t="n">
        <v>659737</v>
      </c>
      <c r="G5" s="5" t="n">
        <v>26863</v>
      </c>
    </row>
    <row r="6" spans="1:7">
      <c r="A6" s="4" t="s">
        <v>328</v>
      </c>
      <c r="B6" s="7" t="n">
        <v>653200</v>
      </c>
      <c r="E6" s="5" t="n">
        <v>630100</v>
      </c>
    </row>
    <row r="7" spans="1:7">
      <c r="A7" s="4" t="s">
        <v>329</v>
      </c>
      <c r="C7" s="5" t="n">
        <v>19500</v>
      </c>
      <c r="E7" s="5" t="n">
        <v>19500</v>
      </c>
      <c r="G7" s="5" t="n">
        <v>566800</v>
      </c>
    </row>
    <row r="8" spans="1:7">
      <c r="A8" s="4" t="s">
        <v>82</v>
      </c>
      <c r="C8" s="5" t="n">
        <v>7864</v>
      </c>
      <c r="D8" s="7" t="n">
        <v>390</v>
      </c>
      <c r="E8" s="5" t="n">
        <v>20325</v>
      </c>
      <c r="F8" s="7" t="n">
        <v>1115</v>
      </c>
    </row>
    <row r="9" spans="1:7">
      <c r="A9" s="4" t="s">
        <v>330</v>
      </c>
    </row>
    <row r="10" spans="1:7">
      <c r="A10" s="3" t="s">
        <v>325</v>
      </c>
    </row>
    <row r="11" spans="1:7">
      <c r="A11" s="4" t="s">
        <v>326</v>
      </c>
      <c r="C11" s="5" t="n">
        <v>770</v>
      </c>
      <c r="E11" s="5" t="n">
        <v>770</v>
      </c>
      <c r="G11" s="5" t="n">
        <v>770</v>
      </c>
    </row>
    <row r="12" spans="1:7">
      <c r="A12" s="4" t="s">
        <v>331</v>
      </c>
    </row>
    <row r="13" spans="1:7">
      <c r="A13" s="3" t="s">
        <v>325</v>
      </c>
    </row>
    <row r="14" spans="1:7">
      <c r="A14" s="4" t="s">
        <v>326</v>
      </c>
      <c r="C14" s="5" t="n">
        <v>2110</v>
      </c>
      <c r="E14" s="5" t="n">
        <v>2110</v>
      </c>
      <c r="G14" s="5" t="n">
        <v>1759</v>
      </c>
    </row>
    <row r="15" spans="1:7">
      <c r="A15" s="4" t="s">
        <v>332</v>
      </c>
    </row>
    <row r="16" spans="1:7">
      <c r="A16" s="3" t="s">
        <v>325</v>
      </c>
    </row>
    <row r="17" spans="1:7">
      <c r="A17" s="4" t="s">
        <v>326</v>
      </c>
      <c r="C17" s="5" t="n">
        <v>579203</v>
      </c>
      <c r="E17" s="5" t="n">
        <v>579203</v>
      </c>
      <c r="G17" s="5" t="n">
        <v>4727</v>
      </c>
    </row>
    <row r="18" spans="1:7">
      <c r="A18" s="4" t="s">
        <v>333</v>
      </c>
    </row>
    <row r="19" spans="1:7">
      <c r="A19" s="3" t="s">
        <v>325</v>
      </c>
    </row>
    <row r="20" spans="1:7">
      <c r="A20" s="4" t="s">
        <v>326</v>
      </c>
      <c r="C20" s="5" t="n">
        <v>76740</v>
      </c>
      <c r="E20" s="5" t="n">
        <v>76740</v>
      </c>
      <c r="G20" s="5" t="n">
        <v>29874</v>
      </c>
    </row>
    <row r="21" spans="1:7">
      <c r="A21" s="4" t="s">
        <v>334</v>
      </c>
    </row>
    <row r="22" spans="1:7">
      <c r="A22" s="3" t="s">
        <v>325</v>
      </c>
    </row>
    <row r="23" spans="1:7">
      <c r="A23" s="4" t="s">
        <v>326</v>
      </c>
      <c r="C23" s="5" t="n">
        <v>35483</v>
      </c>
      <c r="E23" s="5" t="n">
        <v>35483</v>
      </c>
      <c r="G23" s="5" t="n">
        <v>5551</v>
      </c>
    </row>
    <row r="24" spans="1:7">
      <c r="A24" s="4" t="s">
        <v>335</v>
      </c>
    </row>
    <row r="25" spans="1:7">
      <c r="A25" s="3" t="s">
        <v>325</v>
      </c>
    </row>
    <row r="26" spans="1:7">
      <c r="A26" s="4" t="s">
        <v>326</v>
      </c>
      <c r="C26" s="7" t="n">
        <v>1651</v>
      </c>
      <c r="E26" s="7" t="n">
        <v>1651</v>
      </c>
      <c r="G26" s="7" t="n">
        <v>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6</v>
      </c>
      <c r="B1" s="2" t="s">
        <v>324</v>
      </c>
      <c r="C1" s="2" t="s">
        <v>2</v>
      </c>
      <c r="D1" s="2" t="s">
        <v>25</v>
      </c>
      <c r="E1" s="2" t="s">
        <v>337</v>
      </c>
      <c r="F1" s="2" t="s">
        <v>73</v>
      </c>
      <c r="G1" s="2" t="s">
        <v>338</v>
      </c>
    </row>
    <row r="2" spans="1:7">
      <c r="A2" s="3" t="s">
        <v>339</v>
      </c>
    </row>
    <row r="3" spans="1:7">
      <c r="A3" s="4" t="s">
        <v>329</v>
      </c>
      <c r="C3" s="9" t="n">
        <v>19.5</v>
      </c>
      <c r="D3" s="9" t="n">
        <v>566.8</v>
      </c>
    </row>
    <row r="4" spans="1:7">
      <c r="A4" s="4" t="s">
        <v>328</v>
      </c>
      <c r="B4" s="9" t="n">
        <v>653.2</v>
      </c>
      <c r="C4" s="10" t="n">
        <v>630.1</v>
      </c>
    </row>
    <row r="5" spans="1:7">
      <c r="A5" s="4" t="s">
        <v>340</v>
      </c>
      <c r="F5" s="7" t="n">
        <v>20</v>
      </c>
      <c r="G5" s="7" t="n">
        <v>15</v>
      </c>
    </row>
    <row r="6" spans="1:7">
      <c r="A6" s="4" t="s">
        <v>341</v>
      </c>
      <c r="E6" s="4" t="s">
        <v>342</v>
      </c>
    </row>
    <row r="7" spans="1:7">
      <c r="A7" s="4" t="s">
        <v>343</v>
      </c>
    </row>
    <row r="8" spans="1:7">
      <c r="A8" s="3" t="s">
        <v>339</v>
      </c>
    </row>
    <row r="9" spans="1:7">
      <c r="A9" s="4" t="s">
        <v>329</v>
      </c>
      <c r="C9" s="10" t="n">
        <v>17.4</v>
      </c>
      <c r="D9" s="10" t="n">
        <v>560.2</v>
      </c>
    </row>
    <row r="10" spans="1:7">
      <c r="A10" s="4" t="s">
        <v>344</v>
      </c>
    </row>
    <row r="11" spans="1:7">
      <c r="A11" s="3" t="s">
        <v>339</v>
      </c>
    </row>
    <row r="12" spans="1:7">
      <c r="A12" s="4" t="s">
        <v>329</v>
      </c>
      <c r="C12" s="9" t="n">
        <v>2.1</v>
      </c>
      <c r="D12" s="9" t="n">
        <v>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5</v>
      </c>
    </row>
    <row r="3" spans="1:3">
      <c r="A3" s="3" t="s">
        <v>159</v>
      </c>
    </row>
    <row r="4" spans="1:3">
      <c r="A4" s="4" t="s">
        <v>346</v>
      </c>
      <c r="B4" s="7" t="n">
        <v>27945</v>
      </c>
      <c r="C4" s="7" t="n">
        <v>71712</v>
      </c>
    </row>
    <row r="5" spans="1:3">
      <c r="A5" s="4" t="s">
        <v>347</v>
      </c>
      <c r="B5" s="5" t="n">
        <v>1164</v>
      </c>
      <c r="C5" s="5" t="n">
        <v>886</v>
      </c>
    </row>
    <row r="6" spans="1:3">
      <c r="A6" s="4" t="s">
        <v>348</v>
      </c>
      <c r="B6" s="5" t="n">
        <v>5494</v>
      </c>
      <c r="C6" s="5" t="n">
        <v>1715</v>
      </c>
    </row>
    <row r="7" spans="1:3">
      <c r="A7" s="4" t="s">
        <v>349</v>
      </c>
      <c r="B7" s="5" t="n">
        <v>2065</v>
      </c>
      <c r="C7" s="5" t="n">
        <v>271</v>
      </c>
    </row>
    <row r="8" spans="1:3">
      <c r="A8" s="4" t="s">
        <v>350</v>
      </c>
      <c r="B8" s="5" t="n">
        <v>2836</v>
      </c>
      <c r="C8" s="5" t="n">
        <v>1507</v>
      </c>
    </row>
    <row r="9" spans="1:3">
      <c r="A9" s="4" t="s">
        <v>351</v>
      </c>
      <c r="B9" s="5" t="n">
        <v>2452</v>
      </c>
      <c r="C9" s="5" t="n">
        <v>1110</v>
      </c>
    </row>
    <row r="10" spans="1:3">
      <c r="A10" s="4" t="s">
        <v>352</v>
      </c>
      <c r="B10" s="5" t="n">
        <v>880</v>
      </c>
      <c r="C10" s="5" t="n">
        <v>0</v>
      </c>
    </row>
    <row r="11" spans="1:3">
      <c r="A11" s="4" t="s">
        <v>353</v>
      </c>
      <c r="B11" s="5" t="n">
        <v>2136</v>
      </c>
      <c r="C11" s="5" t="n">
        <v>744</v>
      </c>
    </row>
    <row r="12" spans="1:3">
      <c r="A12" s="4" t="s">
        <v>354</v>
      </c>
      <c r="B12" s="5" t="n">
        <v>9279</v>
      </c>
      <c r="C12" s="5" t="n">
        <v>14</v>
      </c>
    </row>
    <row r="13" spans="1:3">
      <c r="A13" s="4" t="s">
        <v>355</v>
      </c>
      <c r="B13" s="5" t="n">
        <v>792</v>
      </c>
      <c r="C13" s="5" t="n">
        <v>81</v>
      </c>
    </row>
    <row r="14" spans="1:3">
      <c r="A14" s="4" t="s">
        <v>356</v>
      </c>
      <c r="B14" s="5" t="n">
        <v>6843</v>
      </c>
      <c r="C14" s="5" t="n">
        <v>992</v>
      </c>
    </row>
    <row r="15" spans="1:3">
      <c r="A15" s="4" t="s">
        <v>357</v>
      </c>
      <c r="B15" s="5" t="n">
        <v>33941</v>
      </c>
      <c r="C15" s="7" t="n">
        <v>7320</v>
      </c>
    </row>
    <row r="16" spans="1:3">
      <c r="A16" s="4" t="s">
        <v>358</v>
      </c>
      <c r="B16" s="7" t="n">
        <v>1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229</v>
      </c>
    </row>
    <row r="3" spans="1:3">
      <c r="A3" s="4" t="s">
        <v>360</v>
      </c>
      <c r="B3" s="7" t="n">
        <v>565192</v>
      </c>
      <c r="C3" s="7" t="n">
        <v>490256</v>
      </c>
    </row>
    <row r="4" spans="1:3">
      <c r="A4" s="4" t="s">
        <v>361</v>
      </c>
      <c r="B4" s="5" t="n">
        <v>-18429</v>
      </c>
      <c r="C4" s="5" t="n">
        <v>-20520</v>
      </c>
    </row>
    <row r="5" spans="1:3">
      <c r="A5" s="4" t="s">
        <v>362</v>
      </c>
      <c r="B5" s="5" t="n">
        <v>546763</v>
      </c>
      <c r="C5" s="5" t="n">
        <v>469736</v>
      </c>
    </row>
    <row r="6" spans="1:3">
      <c r="A6" s="4" t="s">
        <v>363</v>
      </c>
      <c r="B6" s="5" t="n">
        <v>-28118</v>
      </c>
      <c r="C6" s="5" t="n">
        <v>-14588</v>
      </c>
    </row>
    <row r="7" spans="1:3">
      <c r="A7" s="4" t="s">
        <v>47</v>
      </c>
      <c r="B7" s="5" t="n">
        <v>518645</v>
      </c>
      <c r="C7" s="5" t="n">
        <v>455148</v>
      </c>
    </row>
    <row r="8" spans="1:3">
      <c r="A8" s="4" t="s">
        <v>135</v>
      </c>
    </row>
    <row r="9" spans="1:3">
      <c r="A9" s="3" t="s">
        <v>229</v>
      </c>
    </row>
    <row r="10" spans="1:3">
      <c r="A10" s="4" t="s">
        <v>360</v>
      </c>
      <c r="B10" s="5" t="n">
        <v>441635</v>
      </c>
      <c r="C10" s="5" t="n">
        <v>443161</v>
      </c>
    </row>
    <row r="11" spans="1:3">
      <c r="A11" s="4" t="s">
        <v>137</v>
      </c>
    </row>
    <row r="12" spans="1:3">
      <c r="A12" s="3" t="s">
        <v>229</v>
      </c>
    </row>
    <row r="13" spans="1:3">
      <c r="A13" s="4" t="s">
        <v>360</v>
      </c>
      <c r="B13" s="5" t="n">
        <v>66500</v>
      </c>
      <c r="C13" s="5" t="n">
        <v>0</v>
      </c>
    </row>
    <row r="14" spans="1:3">
      <c r="A14" s="4" t="s">
        <v>364</v>
      </c>
    </row>
    <row r="15" spans="1:3">
      <c r="A15" s="3" t="s">
        <v>229</v>
      </c>
    </row>
    <row r="16" spans="1:3">
      <c r="A16" s="4" t="s">
        <v>360</v>
      </c>
      <c r="B16" s="5" t="n">
        <v>18000</v>
      </c>
      <c r="C16" s="5" t="n">
        <v>16000</v>
      </c>
    </row>
    <row r="17" spans="1:3">
      <c r="A17" s="4" t="s">
        <v>365</v>
      </c>
    </row>
    <row r="18" spans="1:3">
      <c r="A18" s="3" t="s">
        <v>229</v>
      </c>
    </row>
    <row r="19" spans="1:3">
      <c r="A19" s="4" t="s">
        <v>360</v>
      </c>
      <c r="B19" s="5" t="n">
        <v>15000</v>
      </c>
      <c r="C19" s="5" t="n">
        <v>0</v>
      </c>
    </row>
    <row r="20" spans="1:3">
      <c r="A20" s="4" t="s">
        <v>366</v>
      </c>
    </row>
    <row r="21" spans="1:3">
      <c r="A21" s="3" t="s">
        <v>229</v>
      </c>
    </row>
    <row r="22" spans="1:3">
      <c r="A22" s="4" t="s">
        <v>360</v>
      </c>
      <c r="B22" s="7" t="n">
        <v>24057</v>
      </c>
      <c r="C22" s="7" t="n">
        <v>310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7</v>
      </c>
      <c r="B1" s="2" t="s">
        <v>368</v>
      </c>
      <c r="C1" s="2" t="s">
        <v>369</v>
      </c>
      <c r="D1" s="2" t="s">
        <v>2</v>
      </c>
      <c r="E1" s="2" t="s">
        <v>2</v>
      </c>
      <c r="F1" s="2" t="s">
        <v>370</v>
      </c>
      <c r="G1" s="2" t="s">
        <v>25</v>
      </c>
    </row>
    <row r="2" spans="1:7">
      <c r="A2" s="3" t="s">
        <v>229</v>
      </c>
    </row>
    <row r="3" spans="1:7">
      <c r="A3" s="4" t="s">
        <v>163</v>
      </c>
      <c r="D3" s="7" t="n">
        <v>546763000</v>
      </c>
      <c r="E3" s="7" t="n">
        <v>546763000</v>
      </c>
      <c r="G3" s="7" t="n">
        <v>469736000</v>
      </c>
    </row>
    <row r="4" spans="1:7">
      <c r="A4" s="4" t="s">
        <v>371</v>
      </c>
      <c r="B4" s="4" t="s">
        <v>236</v>
      </c>
    </row>
    <row r="5" spans="1:7">
      <c r="A5" s="4" t="s">
        <v>372</v>
      </c>
      <c r="B5" s="7" t="n">
        <v>1000000</v>
      </c>
    </row>
    <row r="6" spans="1:7">
      <c r="A6" s="4" t="s">
        <v>373</v>
      </c>
    </row>
    <row r="7" spans="1:7">
      <c r="A7" s="3" t="s">
        <v>229</v>
      </c>
    </row>
    <row r="8" spans="1:7">
      <c r="A8" s="4" t="s">
        <v>163</v>
      </c>
      <c r="D8" s="7" t="n">
        <v>66500000</v>
      </c>
      <c r="E8" s="7" t="n">
        <v>66500000</v>
      </c>
    </row>
    <row r="9" spans="1:7">
      <c r="A9" s="4" t="s">
        <v>374</v>
      </c>
      <c r="D9" s="4" t="s">
        <v>375</v>
      </c>
      <c r="E9" s="4" t="s">
        <v>375</v>
      </c>
    </row>
    <row r="10" spans="1:7">
      <c r="A10" s="4" t="s">
        <v>376</v>
      </c>
      <c r="F10" s="4" t="s">
        <v>377</v>
      </c>
    </row>
    <row r="11" spans="1:7">
      <c r="A11" s="4" t="s">
        <v>378</v>
      </c>
      <c r="D11" s="4" t="s">
        <v>379</v>
      </c>
      <c r="E11" s="4" t="s">
        <v>379</v>
      </c>
    </row>
    <row r="12" spans="1:7">
      <c r="A12" s="4" t="s">
        <v>380</v>
      </c>
      <c r="E12" s="7" t="n">
        <v>1800000</v>
      </c>
    </row>
    <row r="13" spans="1:7">
      <c r="A13" s="4" t="s">
        <v>381</v>
      </c>
      <c r="E13" s="5" t="n">
        <v>2600000</v>
      </c>
    </row>
    <row r="14" spans="1:7">
      <c r="A14" s="4" t="s">
        <v>382</v>
      </c>
      <c r="D14" s="7" t="n">
        <v>3500000</v>
      </c>
    </row>
    <row r="15" spans="1:7">
      <c r="A15" s="4" t="s">
        <v>383</v>
      </c>
    </row>
    <row r="16" spans="1:7">
      <c r="A16" s="3" t="s">
        <v>229</v>
      </c>
    </row>
    <row r="17" spans="1:7">
      <c r="A17" s="4" t="s">
        <v>384</v>
      </c>
      <c r="B17" s="4" t="s">
        <v>377</v>
      </c>
    </row>
    <row r="18" spans="1:7">
      <c r="A18" s="4" t="s">
        <v>385</v>
      </c>
    </row>
    <row r="19" spans="1:7">
      <c r="A19" s="3" t="s">
        <v>229</v>
      </c>
    </row>
    <row r="20" spans="1:7">
      <c r="A20" s="4" t="s">
        <v>384</v>
      </c>
      <c r="B20" s="4" t="s">
        <v>386</v>
      </c>
    </row>
    <row r="21" spans="1:7">
      <c r="A21" s="4" t="s">
        <v>387</v>
      </c>
    </row>
    <row r="22" spans="1:7">
      <c r="A22" s="3" t="s">
        <v>229</v>
      </c>
    </row>
    <row r="23" spans="1:7">
      <c r="A23" s="4" t="s">
        <v>163</v>
      </c>
      <c r="D23" s="7" t="n">
        <v>441600000</v>
      </c>
      <c r="E23" s="7" t="n">
        <v>441600000</v>
      </c>
    </row>
    <row r="24" spans="1:7">
      <c r="A24" s="4" t="s">
        <v>374</v>
      </c>
      <c r="D24" s="4" t="s">
        <v>388</v>
      </c>
      <c r="E24" s="4" t="s">
        <v>388</v>
      </c>
    </row>
    <row r="25" spans="1:7">
      <c r="A25" s="4" t="s">
        <v>378</v>
      </c>
      <c r="D25" s="4" t="s">
        <v>236</v>
      </c>
      <c r="E25" s="4" t="s">
        <v>236</v>
      </c>
    </row>
    <row r="26" spans="1:7">
      <c r="A26" s="4" t="s">
        <v>382</v>
      </c>
      <c r="D26" s="7" t="n">
        <v>2300000</v>
      </c>
    </row>
    <row r="27" spans="1:7">
      <c r="A27" s="4" t="s">
        <v>389</v>
      </c>
      <c r="E27" s="7" t="n">
        <v>1100000</v>
      </c>
    </row>
    <row r="28" spans="1:7">
      <c r="A28" s="4" t="s">
        <v>390</v>
      </c>
    </row>
    <row r="29" spans="1:7">
      <c r="A29" s="3" t="s">
        <v>229</v>
      </c>
    </row>
    <row r="30" spans="1:7">
      <c r="A30" s="4" t="s">
        <v>384</v>
      </c>
      <c r="B30" s="4" t="s">
        <v>391</v>
      </c>
    </row>
    <row r="31" spans="1:7">
      <c r="A31" s="4" t="s">
        <v>392</v>
      </c>
    </row>
    <row r="32" spans="1:7">
      <c r="A32" s="3" t="s">
        <v>229</v>
      </c>
    </row>
    <row r="33" spans="1:7">
      <c r="A33" s="4" t="s">
        <v>374</v>
      </c>
      <c r="B33" s="4" t="s">
        <v>236</v>
      </c>
    </row>
    <row r="34" spans="1:7">
      <c r="A34" s="4" t="s">
        <v>393</v>
      </c>
    </row>
    <row r="35" spans="1:7">
      <c r="A35" s="3" t="s">
        <v>229</v>
      </c>
    </row>
    <row r="36" spans="1:7">
      <c r="A36" s="4" t="s">
        <v>384</v>
      </c>
      <c r="B36" s="4" t="s">
        <v>394</v>
      </c>
    </row>
    <row r="37" spans="1:7">
      <c r="A37" s="4" t="s">
        <v>395</v>
      </c>
    </row>
    <row r="38" spans="1:7">
      <c r="A38" s="3" t="s">
        <v>229</v>
      </c>
    </row>
    <row r="39" spans="1:7">
      <c r="A39" s="4" t="s">
        <v>396</v>
      </c>
      <c r="C39" s="4" t="s">
        <v>3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99</v>
      </c>
    </row>
    <row r="3" spans="1:2">
      <c r="A3" s="4" t="s">
        <v>400</v>
      </c>
    </row>
    <row r="4" spans="1:2">
      <c r="A4" s="3" t="s">
        <v>229</v>
      </c>
    </row>
    <row r="5" spans="1:2">
      <c r="A5" s="4" t="s">
        <v>298</v>
      </c>
      <c r="B5" s="7" t="n">
        <v>15000000</v>
      </c>
    </row>
    <row r="6" spans="1:2">
      <c r="A6" s="4" t="s">
        <v>401</v>
      </c>
      <c r="B6" s="7" t="n">
        <v>15000000</v>
      </c>
    </row>
    <row r="7" spans="1:2">
      <c r="A7" s="4" t="s">
        <v>374</v>
      </c>
      <c r="B7" s="4" t="s">
        <v>402</v>
      </c>
    </row>
    <row r="8" spans="1:2">
      <c r="A8" s="4" t="s">
        <v>403</v>
      </c>
    </row>
    <row r="9" spans="1:2">
      <c r="A9" s="3" t="s">
        <v>229</v>
      </c>
    </row>
    <row r="10" spans="1:2">
      <c r="A10" s="4" t="s">
        <v>384</v>
      </c>
      <c r="B10" s="4" t="s">
        <v>377</v>
      </c>
    </row>
    <row r="11" spans="1:2">
      <c r="A11" s="4" t="s">
        <v>404</v>
      </c>
    </row>
    <row r="12" spans="1:2">
      <c r="A12" s="3" t="s">
        <v>229</v>
      </c>
    </row>
    <row r="13" spans="1:2">
      <c r="A13" s="4" t="s">
        <v>384</v>
      </c>
      <c r="B13" s="4" t="s">
        <v>386</v>
      </c>
    </row>
    <row r="14" spans="1:2">
      <c r="A14" s="4" t="s">
        <v>405</v>
      </c>
    </row>
    <row r="15" spans="1:2">
      <c r="A15" s="3" t="s">
        <v>229</v>
      </c>
    </row>
    <row r="16" spans="1:2">
      <c r="A16" s="4" t="s">
        <v>401</v>
      </c>
      <c r="B16" s="7" t="n">
        <v>1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9948</v>
      </c>
      <c r="C4" s="7" t="n">
        <v>20332</v>
      </c>
      <c r="D4" s="7" t="n">
        <v>142606</v>
      </c>
      <c r="E4" s="7" t="n">
        <v>53740</v>
      </c>
    </row>
    <row r="5" spans="1:5">
      <c r="A5" s="4" t="s">
        <v>76</v>
      </c>
      <c r="B5" s="5" t="n">
        <v>0</v>
      </c>
      <c r="C5" s="5" t="n">
        <v>-1619</v>
      </c>
      <c r="D5" s="5" t="n">
        <v>0</v>
      </c>
      <c r="E5" s="5" t="n">
        <v>-3072</v>
      </c>
    </row>
    <row r="6" spans="1:5">
      <c r="A6" s="4" t="s">
        <v>77</v>
      </c>
      <c r="B6" s="5" t="n">
        <v>59948</v>
      </c>
      <c r="C6" s="5" t="n">
        <v>18713</v>
      </c>
      <c r="D6" s="5" t="n">
        <v>142606</v>
      </c>
      <c r="E6" s="5" t="n">
        <v>50668</v>
      </c>
    </row>
    <row r="7" spans="1:5">
      <c r="A7" s="3" t="s">
        <v>78</v>
      </c>
    </row>
    <row r="8" spans="1:5">
      <c r="A8" s="4" t="s">
        <v>79</v>
      </c>
      <c r="B8" s="5" t="n">
        <v>19754</v>
      </c>
      <c r="C8" s="5" t="n">
        <v>4730</v>
      </c>
      <c r="D8" s="5" t="n">
        <v>44787</v>
      </c>
      <c r="E8" s="5" t="n">
        <v>14158</v>
      </c>
    </row>
    <row r="9" spans="1:5">
      <c r="A9" s="4" t="s">
        <v>80</v>
      </c>
      <c r="B9" s="5" t="n">
        <v>452</v>
      </c>
      <c r="C9" s="5" t="n">
        <v>5196</v>
      </c>
      <c r="D9" s="5" t="n">
        <v>12084</v>
      </c>
      <c r="E9" s="5" t="n">
        <v>13881</v>
      </c>
    </row>
    <row r="10" spans="1:5">
      <c r="A10" s="4" t="s">
        <v>81</v>
      </c>
      <c r="B10" s="5" t="n">
        <v>1577</v>
      </c>
      <c r="C10" s="5" t="n">
        <v>0</v>
      </c>
      <c r="D10" s="5" t="n">
        <v>4206</v>
      </c>
      <c r="E10" s="5" t="n">
        <v>0</v>
      </c>
    </row>
    <row r="11" spans="1:5">
      <c r="A11" s="4" t="s">
        <v>82</v>
      </c>
      <c r="B11" s="5" t="n">
        <v>7864</v>
      </c>
      <c r="C11" s="5" t="n">
        <v>390</v>
      </c>
      <c r="D11" s="5" t="n">
        <v>20325</v>
      </c>
      <c r="E11" s="5" t="n">
        <v>1115</v>
      </c>
    </row>
    <row r="12" spans="1:5">
      <c r="A12" s="4" t="s">
        <v>83</v>
      </c>
      <c r="B12" s="5" t="n">
        <v>77838</v>
      </c>
      <c r="C12" s="5" t="n">
        <v>25557</v>
      </c>
      <c r="D12" s="5" t="n">
        <v>201781</v>
      </c>
      <c r="E12" s="5" t="n">
        <v>70698</v>
      </c>
    </row>
    <row r="13" spans="1:5">
      <c r="A13" s="4" t="s">
        <v>84</v>
      </c>
      <c r="B13" s="5" t="n">
        <v>-17890</v>
      </c>
      <c r="C13" s="5" t="n">
        <v>-6844</v>
      </c>
      <c r="D13" s="5" t="n">
        <v>-59175</v>
      </c>
      <c r="E13" s="5" t="n">
        <v>-20030</v>
      </c>
    </row>
    <row r="14" spans="1:5">
      <c r="A14" s="4" t="s">
        <v>85</v>
      </c>
      <c r="B14" s="5" t="n">
        <v>-15932</v>
      </c>
      <c r="C14" s="5" t="n">
        <v>-4833</v>
      </c>
      <c r="D14" s="5" t="n">
        <v>-33385</v>
      </c>
      <c r="E14" s="5" t="n">
        <v>-16546</v>
      </c>
    </row>
    <row r="15" spans="1:5">
      <c r="A15" s="4" t="s">
        <v>86</v>
      </c>
      <c r="B15" s="5" t="n">
        <v>106</v>
      </c>
      <c r="C15" s="5" t="n">
        <v>805</v>
      </c>
      <c r="D15" s="5" t="n">
        <v>635</v>
      </c>
      <c r="E15" s="5" t="n">
        <v>2337</v>
      </c>
    </row>
    <row r="16" spans="1:5">
      <c r="A16" s="4" t="s">
        <v>87</v>
      </c>
      <c r="B16" s="5" t="n">
        <v>-33716</v>
      </c>
      <c r="C16" s="5" t="n">
        <v>-10872</v>
      </c>
      <c r="D16" s="5" t="n">
        <v>-91925</v>
      </c>
      <c r="E16" s="5" t="n">
        <v>-34239</v>
      </c>
    </row>
    <row r="17" spans="1:5">
      <c r="A17" s="4" t="s">
        <v>88</v>
      </c>
      <c r="B17" s="5" t="n">
        <v>0</v>
      </c>
      <c r="C17" s="5" t="n">
        <v>0</v>
      </c>
      <c r="D17" s="5" t="n">
        <v>0</v>
      </c>
      <c r="E17" s="5" t="n">
        <v>0</v>
      </c>
    </row>
    <row r="18" spans="1:5">
      <c r="A18" s="4" t="s">
        <v>89</v>
      </c>
      <c r="B18" s="5" t="n">
        <v>-33716</v>
      </c>
      <c r="C18" s="5" t="n">
        <v>-10872</v>
      </c>
      <c r="D18" s="5" t="n">
        <v>-91925</v>
      </c>
      <c r="E18" s="5" t="n">
        <v>-34239</v>
      </c>
    </row>
    <row r="19" spans="1:5">
      <c r="A19" s="4" t="s">
        <v>90</v>
      </c>
      <c r="B19" s="5" t="n">
        <v>39</v>
      </c>
      <c r="C19" s="5" t="n">
        <v>-99</v>
      </c>
      <c r="D19" s="5" t="n">
        <v>226</v>
      </c>
      <c r="E19" s="5" t="n">
        <v>-489</v>
      </c>
    </row>
    <row r="20" spans="1:5">
      <c r="A20" s="4" t="s">
        <v>91</v>
      </c>
      <c r="B20" s="5" t="n">
        <v>-32</v>
      </c>
      <c r="C20" s="5" t="n">
        <v>-32</v>
      </c>
      <c r="D20" s="5" t="n">
        <v>-96</v>
      </c>
      <c r="E20" s="5" t="n">
        <v>-96</v>
      </c>
    </row>
    <row r="21" spans="1:5">
      <c r="A21" s="4" t="s">
        <v>92</v>
      </c>
      <c r="B21" s="7" t="n">
        <v>-33748</v>
      </c>
      <c r="C21" s="7" t="n">
        <v>-10904</v>
      </c>
      <c r="D21" s="7" t="n">
        <v>-92021</v>
      </c>
      <c r="E21" s="7" t="n">
        <v>-34335</v>
      </c>
    </row>
    <row r="22" spans="1:5">
      <c r="A22" s="4" t="s">
        <v>93</v>
      </c>
      <c r="B22" s="5" t="n">
        <v>32689</v>
      </c>
      <c r="C22" s="5" t="n">
        <v>30973</v>
      </c>
      <c r="D22" s="5" t="n">
        <v>32653</v>
      </c>
      <c r="E22" s="5" t="n">
        <v>30975</v>
      </c>
    </row>
    <row r="23" spans="1:5">
      <c r="A23" s="4" t="s">
        <v>94</v>
      </c>
      <c r="B23" s="5" t="n">
        <v>32689</v>
      </c>
      <c r="C23" s="5" t="n">
        <v>30973</v>
      </c>
      <c r="D23" s="5" t="n">
        <v>32653</v>
      </c>
      <c r="E23" s="5" t="n">
        <v>30975</v>
      </c>
    </row>
    <row r="24" spans="1:5">
      <c r="A24" s="4" t="s">
        <v>95</v>
      </c>
      <c r="B24" s="8" t="n">
        <v>-1.03</v>
      </c>
      <c r="C24" s="8" t="n">
        <v>-0.35</v>
      </c>
      <c r="D24" s="8" t="n">
        <v>-2.82</v>
      </c>
      <c r="E24" s="8" t="n">
        <v>-1.11</v>
      </c>
    </row>
    <row r="25" spans="1:5">
      <c r="A25" s="4" t="s">
        <v>96</v>
      </c>
      <c r="B25" s="8" t="n">
        <v>-1.03</v>
      </c>
      <c r="C25" s="8" t="n">
        <v>-0.35</v>
      </c>
      <c r="D25" s="8" t="n">
        <v>-2.82</v>
      </c>
      <c r="E25" s="8" t="n">
        <v>-1.11</v>
      </c>
    </row>
    <row r="26" spans="1:5">
      <c r="A26" s="4" t="s">
        <v>97</v>
      </c>
      <c r="B26" s="7" t="n">
        <v>-33677</v>
      </c>
      <c r="C26" s="7" t="n">
        <v>-10971</v>
      </c>
      <c r="D26" s="7" t="n">
        <v>-91699</v>
      </c>
      <c r="E26" s="7" t="n">
        <v>-34728</v>
      </c>
    </row>
    <row r="27" spans="1:5">
      <c r="A27" s="4" t="s">
        <v>98</v>
      </c>
    </row>
    <row r="28" spans="1:5">
      <c r="A28" s="3" t="s">
        <v>74</v>
      </c>
    </row>
    <row r="29" spans="1:5">
      <c r="A29" s="4" t="s">
        <v>75</v>
      </c>
      <c r="B29" s="5" t="n">
        <v>47381</v>
      </c>
      <c r="C29" s="5" t="n">
        <v>17833</v>
      </c>
      <c r="D29" s="5" t="n">
        <v>115706</v>
      </c>
      <c r="E29" s="5" t="n">
        <v>46956</v>
      </c>
    </row>
    <row r="30" spans="1:5">
      <c r="A30" s="3" t="s">
        <v>78</v>
      </c>
    </row>
    <row r="31" spans="1:5">
      <c r="A31" s="4" t="s">
        <v>99</v>
      </c>
      <c r="B31" s="5" t="n">
        <v>35737</v>
      </c>
      <c r="C31" s="5" t="n">
        <v>12739</v>
      </c>
      <c r="D31" s="5" t="n">
        <v>91547</v>
      </c>
      <c r="E31" s="5" t="n">
        <v>34384</v>
      </c>
    </row>
    <row r="32" spans="1:5">
      <c r="A32" s="4" t="s">
        <v>100</v>
      </c>
    </row>
    <row r="33" spans="1:5">
      <c r="A33" s="3" t="s">
        <v>74</v>
      </c>
    </row>
    <row r="34" spans="1:5">
      <c r="A34" s="4" t="s">
        <v>75</v>
      </c>
      <c r="B34" s="5" t="n">
        <v>1368</v>
      </c>
      <c r="C34" s="5" t="n">
        <v>1438</v>
      </c>
      <c r="D34" s="5" t="n">
        <v>3926</v>
      </c>
      <c r="E34" s="5" t="n">
        <v>4161</v>
      </c>
    </row>
    <row r="35" spans="1:5">
      <c r="A35" s="3" t="s">
        <v>78</v>
      </c>
    </row>
    <row r="36" spans="1:5">
      <c r="A36" s="4" t="s">
        <v>99</v>
      </c>
      <c r="B36" s="5" t="n">
        <v>2223</v>
      </c>
      <c r="C36" s="5" t="n">
        <v>1312</v>
      </c>
      <c r="D36" s="5" t="n">
        <v>5948</v>
      </c>
      <c r="E36" s="5" t="n">
        <v>3771</v>
      </c>
    </row>
    <row r="37" spans="1:5">
      <c r="A37" s="4" t="s">
        <v>101</v>
      </c>
    </row>
    <row r="38" spans="1:5">
      <c r="A38" s="3" t="s">
        <v>74</v>
      </c>
    </row>
    <row r="39" spans="1:5">
      <c r="A39" s="4" t="s">
        <v>75</v>
      </c>
      <c r="B39" s="5" t="n">
        <v>6452</v>
      </c>
      <c r="C39" s="5" t="n">
        <v>794</v>
      </c>
      <c r="D39" s="5" t="n">
        <v>13593</v>
      </c>
      <c r="E39" s="5" t="n">
        <v>1892</v>
      </c>
    </row>
    <row r="40" spans="1:5">
      <c r="A40" s="3" t="s">
        <v>78</v>
      </c>
    </row>
    <row r="41" spans="1:5">
      <c r="A41" s="4" t="s">
        <v>99</v>
      </c>
      <c r="B41" s="5" t="n">
        <v>7526</v>
      </c>
      <c r="C41" s="5" t="n">
        <v>1136</v>
      </c>
      <c r="D41" s="5" t="n">
        <v>17108</v>
      </c>
      <c r="E41" s="5" t="n">
        <v>3174</v>
      </c>
    </row>
    <row r="42" spans="1:5">
      <c r="A42" s="4" t="s">
        <v>102</v>
      </c>
    </row>
    <row r="43" spans="1:5">
      <c r="A43" s="3" t="s">
        <v>74</v>
      </c>
    </row>
    <row r="44" spans="1:5">
      <c r="A44" s="4" t="s">
        <v>75</v>
      </c>
      <c r="B44" s="5" t="n">
        <v>2826</v>
      </c>
      <c r="C44" s="5" t="n">
        <v>0</v>
      </c>
      <c r="D44" s="5" t="n">
        <v>5285</v>
      </c>
      <c r="E44" s="5" t="n">
        <v>0</v>
      </c>
    </row>
    <row r="45" spans="1:5">
      <c r="A45" s="3" t="s">
        <v>78</v>
      </c>
    </row>
    <row r="46" spans="1:5">
      <c r="A46" s="4" t="s">
        <v>99</v>
      </c>
      <c r="B46" s="5" t="n">
        <v>2662</v>
      </c>
      <c r="C46" s="5" t="n">
        <v>0</v>
      </c>
      <c r="D46" s="5" t="n">
        <v>5622</v>
      </c>
      <c r="E46" s="5" t="n">
        <v>0</v>
      </c>
    </row>
    <row r="47" spans="1:5">
      <c r="A47" s="4" t="s">
        <v>103</v>
      </c>
    </row>
    <row r="48" spans="1:5">
      <c r="A48" s="3" t="s">
        <v>74</v>
      </c>
    </row>
    <row r="49" spans="1:5">
      <c r="A49" s="4" t="s">
        <v>75</v>
      </c>
      <c r="B49" s="5" t="n">
        <v>1921</v>
      </c>
      <c r="C49" s="5" t="n">
        <v>267</v>
      </c>
      <c r="D49" s="5" t="n">
        <v>4096</v>
      </c>
      <c r="E49" s="5" t="n">
        <v>731</v>
      </c>
    </row>
    <row r="50" spans="1:5">
      <c r="A50" s="3" t="s">
        <v>78</v>
      </c>
    </row>
    <row r="51" spans="1:5">
      <c r="A51" s="4" t="s">
        <v>103</v>
      </c>
      <c r="B51" s="7" t="n">
        <v>43</v>
      </c>
      <c r="C51" s="7" t="n">
        <v>54</v>
      </c>
      <c r="D51" s="7" t="n">
        <v>154</v>
      </c>
      <c r="E51" s="7" t="n">
        <v>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3</v>
      </c>
      <c r="C1" s="2" t="s">
        <v>337</v>
      </c>
      <c r="D1" s="2" t="s">
        <v>2</v>
      </c>
    </row>
    <row r="2" spans="1:4">
      <c r="A2" s="3" t="s">
        <v>229</v>
      </c>
    </row>
    <row r="3" spans="1:4">
      <c r="A3" s="4" t="s">
        <v>374</v>
      </c>
      <c r="D3" s="4" t="s">
        <v>407</v>
      </c>
    </row>
    <row r="4" spans="1:4">
      <c r="A4" s="4" t="s">
        <v>408</v>
      </c>
      <c r="C4" s="4" t="s">
        <v>409</v>
      </c>
    </row>
    <row r="5" spans="1:4">
      <c r="A5" s="4" t="s">
        <v>410</v>
      </c>
    </row>
    <row r="6" spans="1:4">
      <c r="A6" s="3" t="s">
        <v>229</v>
      </c>
    </row>
    <row r="7" spans="1:4">
      <c r="A7" s="4" t="s">
        <v>384</v>
      </c>
      <c r="C7" s="4" t="s">
        <v>411</v>
      </c>
    </row>
    <row r="8" spans="1:4">
      <c r="A8" s="4" t="s">
        <v>412</v>
      </c>
    </row>
    <row r="9" spans="1:4">
      <c r="A9" s="3" t="s">
        <v>229</v>
      </c>
    </row>
    <row r="10" spans="1:4">
      <c r="A10" s="4" t="s">
        <v>384</v>
      </c>
      <c r="C10" s="4" t="s">
        <v>413</v>
      </c>
    </row>
    <row r="11" spans="1:4">
      <c r="A11" s="4" t="s">
        <v>414</v>
      </c>
    </row>
    <row r="12" spans="1:4">
      <c r="A12" s="3" t="s">
        <v>229</v>
      </c>
    </row>
    <row r="13" spans="1:4">
      <c r="A13" s="4" t="s">
        <v>298</v>
      </c>
      <c r="D13" s="7" t="n">
        <v>18</v>
      </c>
    </row>
    <row r="14" spans="1:4">
      <c r="A14" s="4" t="s">
        <v>415</v>
      </c>
      <c r="D14" s="7" t="n">
        <v>2</v>
      </c>
    </row>
    <row r="15" spans="1:4">
      <c r="A15" s="4" t="s">
        <v>416</v>
      </c>
    </row>
    <row r="16" spans="1:4">
      <c r="A16" s="3" t="s">
        <v>229</v>
      </c>
    </row>
    <row r="17" spans="1:4">
      <c r="A17" s="4" t="s">
        <v>417</v>
      </c>
      <c r="B17" s="7"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8</v>
      </c>
      <c r="B1" s="2" t="s">
        <v>1</v>
      </c>
    </row>
    <row r="2" spans="1:3">
      <c r="B2" s="2" t="s">
        <v>2</v>
      </c>
      <c r="C2" s="2" t="s">
        <v>25</v>
      </c>
    </row>
    <row r="3" spans="1:3">
      <c r="A3" s="3" t="s">
        <v>229</v>
      </c>
    </row>
    <row r="4" spans="1:3">
      <c r="A4" s="4" t="s">
        <v>163</v>
      </c>
      <c r="B4" s="7" t="n">
        <v>546763</v>
      </c>
      <c r="C4" s="7" t="n">
        <v>469736</v>
      </c>
    </row>
    <row r="5" spans="1:3">
      <c r="A5" s="4" t="s">
        <v>419</v>
      </c>
      <c r="B5" s="4" t="s">
        <v>420</v>
      </c>
    </row>
    <row r="6" spans="1:3">
      <c r="A6" s="4" t="s">
        <v>142</v>
      </c>
    </row>
    <row r="7" spans="1:3">
      <c r="A7" s="3" t="s">
        <v>229</v>
      </c>
    </row>
    <row r="8" spans="1:3">
      <c r="A8" s="4" t="s">
        <v>421</v>
      </c>
      <c r="B8" s="7" t="n">
        <v>31100</v>
      </c>
    </row>
    <row r="9" spans="1:3">
      <c r="A9" s="4" t="s">
        <v>163</v>
      </c>
      <c r="B9" s="7" t="n">
        <v>24100</v>
      </c>
    </row>
    <row r="10" spans="1:3">
      <c r="A10" s="4" t="s">
        <v>374</v>
      </c>
      <c r="B10" s="4" t="s">
        <v>422</v>
      </c>
    </row>
    <row r="11" spans="1:3">
      <c r="A11" s="4" t="s">
        <v>423</v>
      </c>
      <c r="B11" s="7" t="n">
        <v>1000</v>
      </c>
    </row>
    <row r="12" spans="1:3">
      <c r="A12" s="4" t="s">
        <v>424</v>
      </c>
    </row>
    <row r="13" spans="1:3">
      <c r="A13" s="3" t="s">
        <v>229</v>
      </c>
    </row>
    <row r="14" spans="1:3">
      <c r="A14" s="4" t="s">
        <v>425</v>
      </c>
      <c r="B14" s="4" t="s">
        <v>426</v>
      </c>
    </row>
    <row r="15" spans="1:3">
      <c r="A15" s="4" t="s">
        <v>374</v>
      </c>
      <c r="B15" s="4" t="s">
        <v>422</v>
      </c>
    </row>
    <row r="16" spans="1:3">
      <c r="A16" s="4" t="s">
        <v>427</v>
      </c>
    </row>
    <row r="17" spans="1:3">
      <c r="A17" s="3" t="s">
        <v>229</v>
      </c>
    </row>
    <row r="18" spans="1:3">
      <c r="A18" s="4" t="s">
        <v>425</v>
      </c>
      <c r="B18" s="4" t="s">
        <v>428</v>
      </c>
    </row>
    <row r="19" spans="1:3">
      <c r="A19" s="4" t="s">
        <v>374</v>
      </c>
      <c r="B19"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99</v>
      </c>
    </row>
    <row r="2" spans="1:2">
      <c r="A2" s="3" t="s">
        <v>229</v>
      </c>
    </row>
    <row r="3" spans="1:2">
      <c r="A3" s="5" t="n">
        <v>2018</v>
      </c>
      <c r="B3" s="7" t="n">
        <v>7711</v>
      </c>
    </row>
    <row r="4" spans="1:2">
      <c r="A4" s="5" t="n">
        <v>2019</v>
      </c>
      <c r="B4" s="5" t="n">
        <v>44841</v>
      </c>
    </row>
    <row r="5" spans="1:2">
      <c r="A5" s="5" t="n">
        <v>2020</v>
      </c>
      <c r="B5" s="5" t="n">
        <v>20690</v>
      </c>
    </row>
    <row r="6" spans="1:2">
      <c r="A6" s="5" t="n">
        <v>2021</v>
      </c>
      <c r="B6" s="5" t="n">
        <v>15815</v>
      </c>
    </row>
    <row r="7" spans="1:2">
      <c r="A7" s="5" t="n">
        <v>2022</v>
      </c>
      <c r="B7" s="5" t="n">
        <v>30000</v>
      </c>
    </row>
    <row r="8" spans="1:2">
      <c r="A8" s="5" t="n">
        <v>2023</v>
      </c>
      <c r="B8" s="5" t="n">
        <v>452250</v>
      </c>
    </row>
    <row r="9" spans="1:2">
      <c r="A9" s="4" t="s">
        <v>431</v>
      </c>
      <c r="B9" s="7" t="n">
        <v>5713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72</v>
      </c>
    </row>
    <row r="2" spans="1:3">
      <c r="B2" s="2" t="s">
        <v>2</v>
      </c>
      <c r="C2" s="2" t="s">
        <v>433</v>
      </c>
    </row>
    <row r="3" spans="1:3">
      <c r="A3" s="4" t="s">
        <v>434</v>
      </c>
    </row>
    <row r="4" spans="1:3">
      <c r="A4" s="3" t="s">
        <v>229</v>
      </c>
    </row>
    <row r="5" spans="1:3">
      <c r="A5" s="4" t="s">
        <v>435</v>
      </c>
      <c r="B5" s="7" t="n">
        <v>20000000</v>
      </c>
    </row>
    <row r="6" spans="1:3">
      <c r="A6" s="4" t="s">
        <v>436</v>
      </c>
    </row>
    <row r="7" spans="1:3">
      <c r="A7" s="3" t="s">
        <v>229</v>
      </c>
    </row>
    <row r="8" spans="1:3">
      <c r="A8" s="4" t="s">
        <v>401</v>
      </c>
      <c r="C8" s="7" t="n">
        <v>30000000</v>
      </c>
    </row>
    <row r="9" spans="1:3">
      <c r="A9" s="4" t="s">
        <v>437</v>
      </c>
      <c r="B9" s="4" t="s">
        <v>438</v>
      </c>
    </row>
    <row r="10" spans="1:3">
      <c r="A10" s="4" t="s">
        <v>298</v>
      </c>
      <c r="B10" s="7" t="n">
        <v>20000000</v>
      </c>
    </row>
    <row r="11" spans="1:3">
      <c r="A11" s="4" t="s">
        <v>439</v>
      </c>
      <c r="B11" s="7" t="n">
        <v>300000</v>
      </c>
    </row>
    <row r="12" spans="1:3">
      <c r="A12" s="4" t="s">
        <v>440</v>
      </c>
      <c r="B12" s="4" t="s">
        <v>236</v>
      </c>
    </row>
    <row r="13" spans="1:3">
      <c r="A13" s="4" t="s">
        <v>374</v>
      </c>
      <c r="B13" s="4" t="s">
        <v>441</v>
      </c>
    </row>
    <row r="14" spans="1:3">
      <c r="A14" s="4" t="s">
        <v>442</v>
      </c>
    </row>
    <row r="15" spans="1:3">
      <c r="A15" s="3" t="s">
        <v>229</v>
      </c>
    </row>
    <row r="16" spans="1:3">
      <c r="A16" s="4" t="s">
        <v>401</v>
      </c>
      <c r="C16" s="7" t="n">
        <v>1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3</v>
      </c>
      <c r="B1" s="2" t="s">
        <v>444</v>
      </c>
      <c r="C1" s="2" t="s">
        <v>445</v>
      </c>
      <c r="D1" s="2" t="s">
        <v>446</v>
      </c>
      <c r="E1" s="2" t="s">
        <v>447</v>
      </c>
      <c r="F1" s="2" t="s">
        <v>448</v>
      </c>
      <c r="G1" s="2" t="s">
        <v>449</v>
      </c>
      <c r="H1" s="2" t="s">
        <v>450</v>
      </c>
      <c r="I1" s="2" t="s">
        <v>228</v>
      </c>
    </row>
    <row r="2" spans="1:9">
      <c r="A2" s="4" t="s">
        <v>59</v>
      </c>
    </row>
    <row r="3" spans="1:9">
      <c r="A3" s="3" t="s">
        <v>451</v>
      </c>
    </row>
    <row r="4" spans="1:9">
      <c r="A4" s="4" t="s">
        <v>452</v>
      </c>
      <c r="C4" s="7" t="n">
        <v>32087</v>
      </c>
      <c r="D4" s="7" t="n">
        <v>32087</v>
      </c>
      <c r="E4" s="7" t="n">
        <v>32087</v>
      </c>
      <c r="F4" s="7" t="n">
        <v>32087</v>
      </c>
      <c r="G4" s="7" t="n">
        <v>32087</v>
      </c>
      <c r="H4" s="7" t="n">
        <v>32087</v>
      </c>
    </row>
    <row r="5" spans="1:9">
      <c r="A5" s="4" t="s">
        <v>453</v>
      </c>
    </row>
    <row r="6" spans="1:9">
      <c r="A6" s="3" t="s">
        <v>451</v>
      </c>
    </row>
    <row r="7" spans="1:9">
      <c r="A7" s="4" t="s">
        <v>452</v>
      </c>
      <c r="B7" s="7" t="n">
        <v>32087</v>
      </c>
    </row>
    <row r="8" spans="1:9">
      <c r="A8" s="4" t="s">
        <v>454</v>
      </c>
    </row>
    <row r="9" spans="1:9">
      <c r="A9" s="3" t="s">
        <v>451</v>
      </c>
    </row>
    <row r="10" spans="1:9">
      <c r="A10" s="4" t="s">
        <v>233</v>
      </c>
      <c r="I10" s="7" t="n">
        <v>126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5</v>
      </c>
      <c r="B1" s="2" t="s">
        <v>1</v>
      </c>
      <c r="C1" s="2" t="s">
        <v>306</v>
      </c>
    </row>
    <row r="2" spans="1:3">
      <c r="B2" s="2" t="s">
        <v>2</v>
      </c>
      <c r="C2" s="2" t="s">
        <v>25</v>
      </c>
    </row>
    <row r="3" spans="1:3">
      <c r="A3" s="3" t="s">
        <v>456</v>
      </c>
    </row>
    <row r="4" spans="1:3">
      <c r="A4" s="4" t="s">
        <v>457</v>
      </c>
      <c r="C4" s="5" t="n">
        <v>1</v>
      </c>
    </row>
    <row r="5" spans="1:3">
      <c r="A5" s="4" t="s">
        <v>458</v>
      </c>
    </row>
    <row r="6" spans="1:3">
      <c r="A6" s="3" t="s">
        <v>456</v>
      </c>
    </row>
    <row r="7" spans="1:3">
      <c r="A7" s="4" t="s">
        <v>459</v>
      </c>
      <c r="B7" s="4" t="s">
        <v>420</v>
      </c>
      <c r="C7"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1</v>
      </c>
      <c r="B1" s="2" t="s">
        <v>3</v>
      </c>
      <c r="C1" s="2" t="s">
        <v>228</v>
      </c>
      <c r="D1" s="2" t="s">
        <v>2</v>
      </c>
      <c r="E1" s="2" t="s">
        <v>2</v>
      </c>
      <c r="F1" s="2" t="s">
        <v>73</v>
      </c>
    </row>
    <row r="2" spans="1:6">
      <c r="A2" s="3" t="s">
        <v>462</v>
      </c>
    </row>
    <row r="3" spans="1:6">
      <c r="A3" s="4" t="s">
        <v>122</v>
      </c>
      <c r="E3" s="7" t="n">
        <v>0</v>
      </c>
      <c r="F3" s="7" t="n">
        <v>32000000</v>
      </c>
    </row>
    <row r="4" spans="1:6">
      <c r="A4" s="4" t="s">
        <v>463</v>
      </c>
    </row>
    <row r="5" spans="1:6">
      <c r="A5" s="3" t="s">
        <v>462</v>
      </c>
    </row>
    <row r="6" spans="1:6">
      <c r="A6" s="4" t="s">
        <v>464</v>
      </c>
      <c r="D6" s="7" t="n">
        <v>494000</v>
      </c>
      <c r="E6" s="7" t="n">
        <v>1100000</v>
      </c>
    </row>
    <row r="7" spans="1:6">
      <c r="A7" s="4" t="s">
        <v>465</v>
      </c>
    </row>
    <row r="8" spans="1:6">
      <c r="A8" s="3" t="s">
        <v>462</v>
      </c>
    </row>
    <row r="9" spans="1:6">
      <c r="A9" s="4" t="s">
        <v>233</v>
      </c>
      <c r="C9" s="7" t="n">
        <v>126000000</v>
      </c>
    </row>
    <row r="10" spans="1:6">
      <c r="A10" s="4" t="s">
        <v>122</v>
      </c>
      <c r="C10" s="7" t="n">
        <v>29000000</v>
      </c>
    </row>
    <row r="11" spans="1:6">
      <c r="A11" s="4" t="s">
        <v>235</v>
      </c>
      <c r="C11" s="4" t="s">
        <v>236</v>
      </c>
    </row>
    <row r="12" spans="1:6">
      <c r="A12" s="4" t="s">
        <v>466</v>
      </c>
    </row>
    <row r="13" spans="1:6">
      <c r="A13" s="3" t="s">
        <v>462</v>
      </c>
    </row>
    <row r="14" spans="1:6">
      <c r="A14" s="4" t="s">
        <v>467</v>
      </c>
      <c r="B14" s="7" t="n">
        <v>100000</v>
      </c>
    </row>
    <row r="15" spans="1:6">
      <c r="A15" s="4" t="s">
        <v>468</v>
      </c>
    </row>
    <row r="16" spans="1:6">
      <c r="A16" s="3" t="s">
        <v>462</v>
      </c>
    </row>
    <row r="17" spans="1:6">
      <c r="A17" s="4" t="s">
        <v>233</v>
      </c>
      <c r="C17" s="7" t="n">
        <v>12000000</v>
      </c>
    </row>
    <row r="18" spans="1:6">
      <c r="A18" s="4" t="s">
        <v>469</v>
      </c>
    </row>
    <row r="19" spans="1:6">
      <c r="A19" s="3" t="s">
        <v>462</v>
      </c>
    </row>
    <row r="20" spans="1:6">
      <c r="A20" s="4" t="s">
        <v>233</v>
      </c>
      <c r="C20" s="5" t="n">
        <v>20000000</v>
      </c>
    </row>
    <row r="21" spans="1:6">
      <c r="A21" s="4" t="s">
        <v>470</v>
      </c>
    </row>
    <row r="22" spans="1:6">
      <c r="A22" s="3" t="s">
        <v>462</v>
      </c>
    </row>
    <row r="23" spans="1:6">
      <c r="A23" s="4" t="s">
        <v>233</v>
      </c>
      <c r="C23" s="5" t="n">
        <v>20000000</v>
      </c>
    </row>
    <row r="24" spans="1:6">
      <c r="A24" s="4" t="s">
        <v>471</v>
      </c>
    </row>
    <row r="25" spans="1:6">
      <c r="A25" s="3" t="s">
        <v>462</v>
      </c>
    </row>
    <row r="26" spans="1:6">
      <c r="A26" s="4" t="s">
        <v>233</v>
      </c>
      <c r="C26" s="5" t="n">
        <v>15000000</v>
      </c>
    </row>
    <row r="27" spans="1:6">
      <c r="A27" s="4" t="s">
        <v>472</v>
      </c>
    </row>
    <row r="28" spans="1:6">
      <c r="A28" s="3" t="s">
        <v>462</v>
      </c>
    </row>
    <row r="29" spans="1:6">
      <c r="A29" s="4" t="s">
        <v>233</v>
      </c>
      <c r="C29" s="5" t="n">
        <v>37000000</v>
      </c>
    </row>
    <row r="30" spans="1:6">
      <c r="A30" s="4" t="s">
        <v>473</v>
      </c>
    </row>
    <row r="31" spans="1:6">
      <c r="A31" s="3" t="s">
        <v>462</v>
      </c>
    </row>
    <row r="32" spans="1:6">
      <c r="A32" s="4" t="s">
        <v>233</v>
      </c>
      <c r="C32" s="7" t="n">
        <v>2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475</v>
      </c>
      <c r="C1" s="2" t="s">
        <v>73</v>
      </c>
    </row>
    <row r="2" spans="1:3">
      <c r="A2" s="4" t="s">
        <v>476</v>
      </c>
    </row>
    <row r="3" spans="1:3">
      <c r="A3" s="3" t="s">
        <v>477</v>
      </c>
    </row>
    <row r="4" spans="1:3">
      <c r="A4" s="4" t="s">
        <v>478</v>
      </c>
      <c r="C4" s="4" t="s">
        <v>377</v>
      </c>
    </row>
    <row r="5" spans="1:3">
      <c r="A5" s="4" t="s">
        <v>479</v>
      </c>
    </row>
    <row r="6" spans="1:3">
      <c r="A6" s="3" t="s">
        <v>477</v>
      </c>
    </row>
    <row r="7" spans="1:3">
      <c r="A7" s="4" t="s">
        <v>480</v>
      </c>
      <c r="C7" s="7" t="n">
        <v>0</v>
      </c>
    </row>
    <row r="8" spans="1:3">
      <c r="A8" s="4" t="s">
        <v>481</v>
      </c>
      <c r="C8" s="5" t="n">
        <v>150000</v>
      </c>
    </row>
    <row r="9" spans="1:3">
      <c r="A9" s="4" t="s">
        <v>482</v>
      </c>
      <c r="C9" s="7" t="n">
        <v>250000</v>
      </c>
    </row>
    <row r="10" spans="1:3">
      <c r="A10" s="4" t="s">
        <v>483</v>
      </c>
    </row>
    <row r="11" spans="1:3">
      <c r="A11" s="3" t="s">
        <v>477</v>
      </c>
    </row>
    <row r="12" spans="1:3">
      <c r="A12" s="4" t="s">
        <v>484</v>
      </c>
      <c r="B12" s="4" t="s">
        <v>4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4"/>
  </cols>
  <sheetData>
    <row r="1" spans="1:5">
      <c r="A1" s="1" t="s">
        <v>486</v>
      </c>
      <c r="B1" s="2" t="s">
        <v>1</v>
      </c>
      <c r="C1" s="2" t="s">
        <v>487</v>
      </c>
      <c r="D1" s="2" t="s">
        <v>488</v>
      </c>
    </row>
    <row r="2" spans="1:5">
      <c r="B2" s="2" t="s">
        <v>73</v>
      </c>
      <c r="C2" s="2" t="s">
        <v>489</v>
      </c>
      <c r="D2" s="2" t="s">
        <v>490</v>
      </c>
      <c r="E2" s="2" t="s">
        <v>2</v>
      </c>
    </row>
    <row r="3" spans="1:5">
      <c r="A3" s="3" t="s">
        <v>477</v>
      </c>
    </row>
    <row r="4" spans="1:5">
      <c r="A4" s="5" t="n">
        <v>2018</v>
      </c>
      <c r="E4" s="7" t="n">
        <v>2559000</v>
      </c>
    </row>
    <row r="5" spans="1:5">
      <c r="A5" s="5" t="n">
        <v>2019</v>
      </c>
      <c r="E5" s="5" t="n">
        <v>9291000</v>
      </c>
    </row>
    <row r="6" spans="1:5">
      <c r="A6" s="5" t="n">
        <v>2020</v>
      </c>
      <c r="E6" s="5" t="n">
        <v>8948000</v>
      </c>
    </row>
    <row r="7" spans="1:5">
      <c r="A7" s="5" t="n">
        <v>2021</v>
      </c>
      <c r="E7" s="5" t="n">
        <v>8489000</v>
      </c>
    </row>
    <row r="8" spans="1:5">
      <c r="A8" s="5" t="n">
        <v>2022</v>
      </c>
      <c r="E8" s="5" t="n">
        <v>8400000</v>
      </c>
    </row>
    <row r="9" spans="1:5">
      <c r="A9" s="4" t="s">
        <v>491</v>
      </c>
      <c r="E9" s="5" t="n">
        <v>361849000</v>
      </c>
    </row>
    <row r="10" spans="1:5">
      <c r="A10" s="4" t="s">
        <v>492</v>
      </c>
      <c r="E10" s="5" t="n">
        <v>399536000</v>
      </c>
    </row>
    <row r="11" spans="1:5">
      <c r="A11" s="4" t="s">
        <v>476</v>
      </c>
    </row>
    <row r="12" spans="1:5">
      <c r="A12" s="3" t="s">
        <v>477</v>
      </c>
    </row>
    <row r="13" spans="1:5">
      <c r="A13" s="5" t="n">
        <v>2018</v>
      </c>
      <c r="E13" s="5" t="n">
        <v>1875000</v>
      </c>
    </row>
    <row r="14" spans="1:5">
      <c r="A14" s="5" t="n">
        <v>2019</v>
      </c>
      <c r="E14" s="5" t="n">
        <v>7500000</v>
      </c>
    </row>
    <row r="15" spans="1:5">
      <c r="A15" s="5" t="n">
        <v>2020</v>
      </c>
      <c r="E15" s="5" t="n">
        <v>7500000</v>
      </c>
    </row>
    <row r="16" spans="1:5">
      <c r="A16" s="5" t="n">
        <v>2021</v>
      </c>
      <c r="E16" s="5" t="n">
        <v>8000000</v>
      </c>
    </row>
    <row r="17" spans="1:5">
      <c r="A17" s="5" t="n">
        <v>2022</v>
      </c>
      <c r="E17" s="5" t="n">
        <v>8100000</v>
      </c>
    </row>
    <row r="18" spans="1:5">
      <c r="A18" s="4" t="s">
        <v>491</v>
      </c>
      <c r="E18" s="5" t="n">
        <v>346524000</v>
      </c>
    </row>
    <row r="19" spans="1:5">
      <c r="A19" s="4" t="s">
        <v>493</v>
      </c>
      <c r="C19" s="7" t="n">
        <v>1000000</v>
      </c>
    </row>
    <row r="20" spans="1:5">
      <c r="A20" s="4" t="s">
        <v>479</v>
      </c>
    </row>
    <row r="21" spans="1:5">
      <c r="A21" s="3" t="s">
        <v>477</v>
      </c>
    </row>
    <row r="22" spans="1:5">
      <c r="A22" s="5" t="n">
        <v>2018</v>
      </c>
      <c r="E22" s="5" t="n">
        <v>0</v>
      </c>
    </row>
    <row r="23" spans="1:5">
      <c r="A23" s="5" t="n">
        <v>2019</v>
      </c>
      <c r="E23" s="5" t="n">
        <v>63000</v>
      </c>
    </row>
    <row r="24" spans="1:5">
      <c r="A24" s="5" t="n">
        <v>2020</v>
      </c>
      <c r="E24" s="5" t="n">
        <v>150000</v>
      </c>
    </row>
    <row r="25" spans="1:5">
      <c r="A25" s="5" t="n">
        <v>2021</v>
      </c>
      <c r="E25" s="5" t="n">
        <v>150000</v>
      </c>
    </row>
    <row r="26" spans="1:5">
      <c r="A26" s="5" t="n">
        <v>2022</v>
      </c>
      <c r="E26" s="5" t="n">
        <v>150000</v>
      </c>
    </row>
    <row r="27" spans="1:5">
      <c r="A27" s="4" t="s">
        <v>491</v>
      </c>
      <c r="E27" s="5" t="n">
        <v>7633000</v>
      </c>
    </row>
    <row r="28" spans="1:5">
      <c r="A28" s="4" t="s">
        <v>481</v>
      </c>
      <c r="B28" s="7" t="n">
        <v>150000</v>
      </c>
    </row>
    <row r="29" spans="1:5">
      <c r="A29" s="4" t="s">
        <v>482</v>
      </c>
      <c r="B29" s="5" t="n">
        <v>250000</v>
      </c>
    </row>
    <row r="30" spans="1:5">
      <c r="A30" s="4" t="s">
        <v>480</v>
      </c>
      <c r="B30" s="5" t="n">
        <v>0</v>
      </c>
    </row>
    <row r="31" spans="1:5">
      <c r="A31" s="4" t="s">
        <v>494</v>
      </c>
    </row>
    <row r="32" spans="1:5">
      <c r="A32" s="3" t="s">
        <v>477</v>
      </c>
    </row>
    <row r="33" spans="1:5">
      <c r="A33" s="5" t="n">
        <v>2018</v>
      </c>
      <c r="E33" s="5" t="n">
        <v>0</v>
      </c>
    </row>
    <row r="34" spans="1:5">
      <c r="A34" s="5" t="n">
        <v>2019</v>
      </c>
      <c r="E34" s="5" t="n">
        <v>150000</v>
      </c>
    </row>
    <row r="35" spans="1:5">
      <c r="A35" s="5" t="n">
        <v>2020</v>
      </c>
      <c r="E35" s="5" t="n">
        <v>150000</v>
      </c>
    </row>
    <row r="36" spans="1:5">
      <c r="A36" s="5" t="n">
        <v>2021</v>
      </c>
      <c r="E36" s="5" t="n">
        <v>150000</v>
      </c>
    </row>
    <row r="37" spans="1:5">
      <c r="A37" s="5" t="n">
        <v>2022</v>
      </c>
      <c r="E37" s="5" t="n">
        <v>150000</v>
      </c>
    </row>
    <row r="38" spans="1:5">
      <c r="A38" s="4" t="s">
        <v>491</v>
      </c>
      <c r="E38" s="7" t="n">
        <v>7675000</v>
      </c>
    </row>
    <row r="39" spans="1:5">
      <c r="A39" s="4" t="s">
        <v>481</v>
      </c>
      <c r="B39" s="5" t="n">
        <v>150000</v>
      </c>
    </row>
    <row r="40" spans="1:5">
      <c r="A40" s="4" t="s">
        <v>482</v>
      </c>
      <c r="B40" s="5" t="n">
        <v>250000</v>
      </c>
    </row>
    <row r="41" spans="1:5">
      <c r="A41" s="4" t="s">
        <v>480</v>
      </c>
      <c r="B41" s="7" t="n">
        <v>0</v>
      </c>
    </row>
    <row r="42" spans="1:5">
      <c r="A42" s="4" t="s">
        <v>495</v>
      </c>
    </row>
    <row r="43" spans="1:5">
      <c r="A43" s="3" t="s">
        <v>477</v>
      </c>
    </row>
    <row r="44" spans="1:5">
      <c r="A44" s="4" t="s">
        <v>493</v>
      </c>
      <c r="D44" s="7" t="n">
        <v>7500000</v>
      </c>
    </row>
    <row r="45" spans="1:5">
      <c r="A45" s="4" t="s">
        <v>496</v>
      </c>
      <c r="D45" s="4" t="s">
        <v>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8</v>
      </c>
      <c r="B1" s="2" t="s">
        <v>3</v>
      </c>
      <c r="C1" s="2" t="s">
        <v>228</v>
      </c>
      <c r="D1" s="2" t="s">
        <v>499</v>
      </c>
      <c r="E1" s="2" t="s">
        <v>2</v>
      </c>
      <c r="F1" s="2" t="s">
        <v>73</v>
      </c>
    </row>
    <row r="2" spans="1:6">
      <c r="A2" s="3" t="s">
        <v>500</v>
      </c>
    </row>
    <row r="3" spans="1:6">
      <c r="A3" s="4" t="s">
        <v>122</v>
      </c>
      <c r="E3" s="7" t="n">
        <v>0</v>
      </c>
      <c r="F3" s="7" t="n">
        <v>32000000</v>
      </c>
    </row>
    <row r="4" spans="1:6">
      <c r="A4" s="4" t="s">
        <v>501</v>
      </c>
    </row>
    <row r="5" spans="1:6">
      <c r="A5" s="3" t="s">
        <v>500</v>
      </c>
    </row>
    <row r="6" spans="1:6">
      <c r="A6" s="4" t="s">
        <v>139</v>
      </c>
      <c r="D6" s="7" t="n">
        <v>10000000</v>
      </c>
    </row>
    <row r="7" spans="1:6">
      <c r="A7" s="4" t="s">
        <v>502</v>
      </c>
    </row>
    <row r="8" spans="1:6">
      <c r="A8" s="3" t="s">
        <v>500</v>
      </c>
    </row>
    <row r="9" spans="1:6">
      <c r="A9" s="4" t="s">
        <v>417</v>
      </c>
      <c r="B9" s="7" t="n">
        <v>2000000</v>
      </c>
    </row>
    <row r="10" spans="1:6">
      <c r="A10" s="4" t="s">
        <v>465</v>
      </c>
    </row>
    <row r="11" spans="1:6">
      <c r="A11" s="3" t="s">
        <v>500</v>
      </c>
    </row>
    <row r="12" spans="1:6">
      <c r="A12" s="4" t="s">
        <v>233</v>
      </c>
      <c r="C12" s="7" t="n">
        <v>126000000</v>
      </c>
    </row>
    <row r="13" spans="1:6">
      <c r="A13" s="4" t="s">
        <v>122</v>
      </c>
      <c r="C13" s="7" t="n">
        <v>29000000</v>
      </c>
    </row>
    <row r="14" spans="1:6">
      <c r="A14" s="4" t="s">
        <v>235</v>
      </c>
      <c r="C14" s="4" t="s">
        <v>236</v>
      </c>
    </row>
    <row r="15" spans="1:6">
      <c r="A15" s="4" t="s">
        <v>468</v>
      </c>
    </row>
    <row r="16" spans="1:6">
      <c r="A16" s="3" t="s">
        <v>500</v>
      </c>
    </row>
    <row r="17" spans="1:6">
      <c r="A17" s="4" t="s">
        <v>233</v>
      </c>
      <c r="C17" s="7" t="n">
        <v>12000000</v>
      </c>
    </row>
    <row r="18" spans="1:6">
      <c r="A18" s="4" t="s">
        <v>469</v>
      </c>
    </row>
    <row r="19" spans="1:6">
      <c r="A19" s="3" t="s">
        <v>500</v>
      </c>
    </row>
    <row r="20" spans="1:6">
      <c r="A20" s="4" t="s">
        <v>233</v>
      </c>
      <c r="C20" s="5" t="n">
        <v>20000000</v>
      </c>
    </row>
    <row r="21" spans="1:6">
      <c r="A21" s="4" t="s">
        <v>470</v>
      </c>
    </row>
    <row r="22" spans="1:6">
      <c r="A22" s="3" t="s">
        <v>500</v>
      </c>
    </row>
    <row r="23" spans="1:6">
      <c r="A23" s="4" t="s">
        <v>233</v>
      </c>
      <c r="C23" s="5" t="n">
        <v>20000000</v>
      </c>
    </row>
    <row r="24" spans="1:6">
      <c r="A24" s="4" t="s">
        <v>471</v>
      </c>
    </row>
    <row r="25" spans="1:6">
      <c r="A25" s="3" t="s">
        <v>500</v>
      </c>
    </row>
    <row r="26" spans="1:6">
      <c r="A26" s="4" t="s">
        <v>233</v>
      </c>
      <c r="C26" s="5" t="n">
        <v>15000000</v>
      </c>
    </row>
    <row r="27" spans="1:6">
      <c r="A27" s="4" t="s">
        <v>472</v>
      </c>
    </row>
    <row r="28" spans="1:6">
      <c r="A28" s="3" t="s">
        <v>500</v>
      </c>
    </row>
    <row r="29" spans="1:6">
      <c r="A29" s="4" t="s">
        <v>233</v>
      </c>
      <c r="C29" s="5" t="n">
        <v>37000000</v>
      </c>
    </row>
    <row r="30" spans="1:6">
      <c r="A30" s="4" t="s">
        <v>473</v>
      </c>
    </row>
    <row r="31" spans="1:6">
      <c r="A31" s="3" t="s">
        <v>500</v>
      </c>
    </row>
    <row r="32" spans="1:6">
      <c r="A32" s="4" t="s">
        <v>233</v>
      </c>
      <c r="C32" s="7" t="n">
        <v>2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73</v>
      </c>
    </row>
    <row r="3" spans="1:3">
      <c r="A3" s="3" t="s">
        <v>105</v>
      </c>
    </row>
    <row r="4" spans="1:3">
      <c r="A4" s="4" t="s">
        <v>89</v>
      </c>
      <c r="B4" s="7" t="n">
        <v>-91925</v>
      </c>
      <c r="C4" s="7" t="n">
        <v>-34239</v>
      </c>
    </row>
    <row r="5" spans="1:3">
      <c r="A5" s="3" t="s">
        <v>106</v>
      </c>
    </row>
    <row r="6" spans="1:3">
      <c r="A6" s="4" t="s">
        <v>82</v>
      </c>
      <c r="B6" s="5" t="n">
        <v>20325</v>
      </c>
      <c r="C6" s="5" t="n">
        <v>1115</v>
      </c>
    </row>
    <row r="7" spans="1:3">
      <c r="A7" s="4" t="s">
        <v>81</v>
      </c>
      <c r="B7" s="5" t="n">
        <v>4206</v>
      </c>
      <c r="C7" s="5" t="n">
        <v>0</v>
      </c>
    </row>
    <row r="8" spans="1:3">
      <c r="A8" s="4" t="s">
        <v>107</v>
      </c>
      <c r="B8" s="5" t="n">
        <v>3143</v>
      </c>
      <c r="C8" s="5" t="n">
        <v>3955</v>
      </c>
    </row>
    <row r="9" spans="1:3">
      <c r="A9" s="4" t="s">
        <v>108</v>
      </c>
      <c r="B9" s="5" t="n">
        <v>-17</v>
      </c>
      <c r="C9" s="5" t="n">
        <v>0</v>
      </c>
    </row>
    <row r="10" spans="1:3">
      <c r="A10" s="4" t="s">
        <v>109</v>
      </c>
      <c r="B10" s="5" t="n">
        <v>334</v>
      </c>
      <c r="C10" s="5" t="n">
        <v>2794</v>
      </c>
    </row>
    <row r="11" spans="1:3">
      <c r="A11" s="4" t="s">
        <v>110</v>
      </c>
      <c r="B11" s="5" t="n">
        <v>0</v>
      </c>
      <c r="C11" s="5" t="n">
        <v>42</v>
      </c>
    </row>
    <row r="12" spans="1:3">
      <c r="A12" s="4" t="s">
        <v>111</v>
      </c>
      <c r="B12" s="5" t="n">
        <v>2042</v>
      </c>
      <c r="C12" s="5" t="n">
        <v>2213</v>
      </c>
    </row>
    <row r="13" spans="1:3">
      <c r="A13" s="3" t="s">
        <v>112</v>
      </c>
    </row>
    <row r="14" spans="1:3">
      <c r="A14" s="4" t="s">
        <v>113</v>
      </c>
      <c r="B14" s="5" t="n">
        <v>-9553</v>
      </c>
      <c r="C14" s="5" t="n">
        <v>-138</v>
      </c>
    </row>
    <row r="15" spans="1:3">
      <c r="A15" s="4" t="s">
        <v>114</v>
      </c>
      <c r="B15" s="5" t="n">
        <v>-2244</v>
      </c>
      <c r="C15" s="5" t="n">
        <v>-4</v>
      </c>
    </row>
    <row r="16" spans="1:3">
      <c r="A16" s="4" t="s">
        <v>31</v>
      </c>
      <c r="B16" s="5" t="n">
        <v>-2242</v>
      </c>
      <c r="C16" s="5" t="n">
        <v>601</v>
      </c>
    </row>
    <row r="17" spans="1:3">
      <c r="A17" s="4" t="s">
        <v>41</v>
      </c>
      <c r="B17" s="5" t="n">
        <v>7509</v>
      </c>
      <c r="C17" s="5" t="n">
        <v>-195</v>
      </c>
    </row>
    <row r="18" spans="1:3">
      <c r="A18" s="4" t="s">
        <v>44</v>
      </c>
      <c r="B18" s="5" t="n">
        <v>26087</v>
      </c>
      <c r="C18" s="5" t="n">
        <v>170</v>
      </c>
    </row>
    <row r="19" spans="1:3">
      <c r="A19" s="4" t="s">
        <v>115</v>
      </c>
      <c r="B19" s="5" t="n">
        <v>-42335</v>
      </c>
      <c r="C19" s="5" t="n">
        <v>-23686</v>
      </c>
    </row>
    <row r="20" spans="1:3">
      <c r="A20" s="3" t="s">
        <v>116</v>
      </c>
    </row>
    <row r="21" spans="1:3">
      <c r="A21" s="4" t="s">
        <v>117</v>
      </c>
      <c r="B21" s="5" t="n">
        <v>-932</v>
      </c>
      <c r="C21" s="5" t="n">
        <v>-1823</v>
      </c>
    </row>
    <row r="22" spans="1:3">
      <c r="A22" s="4" t="s">
        <v>34</v>
      </c>
      <c r="B22" s="5" t="n">
        <v>-148783</v>
      </c>
      <c r="C22" s="5" t="n">
        <v>-201405</v>
      </c>
    </row>
    <row r="23" spans="1:3">
      <c r="A23" s="4" t="s">
        <v>118</v>
      </c>
      <c r="B23" s="5" t="n">
        <v>35000</v>
      </c>
      <c r="C23" s="5" t="n">
        <v>-20000</v>
      </c>
    </row>
    <row r="24" spans="1:3">
      <c r="A24" s="4" t="s">
        <v>119</v>
      </c>
      <c r="B24" s="5" t="n">
        <v>94450</v>
      </c>
      <c r="C24" s="5" t="n">
        <v>-189845</v>
      </c>
    </row>
    <row r="25" spans="1:3">
      <c r="A25" s="4" t="s">
        <v>103</v>
      </c>
      <c r="B25" s="5" t="n">
        <v>13</v>
      </c>
      <c r="C25" s="5" t="n">
        <v>8</v>
      </c>
    </row>
    <row r="26" spans="1:3">
      <c r="A26" s="4" t="s">
        <v>120</v>
      </c>
      <c r="B26" s="5" t="n">
        <v>-20252</v>
      </c>
      <c r="C26" s="5" t="n">
        <v>-413065</v>
      </c>
    </row>
    <row r="27" spans="1:3">
      <c r="A27" s="3" t="s">
        <v>121</v>
      </c>
    </row>
    <row r="28" spans="1:3">
      <c r="A28" s="4" t="s">
        <v>122</v>
      </c>
      <c r="B28" s="5" t="n">
        <v>0</v>
      </c>
      <c r="C28" s="5" t="n">
        <v>32000</v>
      </c>
    </row>
    <row r="29" spans="1:3">
      <c r="A29" s="4" t="s">
        <v>123</v>
      </c>
      <c r="B29" s="5" t="n">
        <v>2000</v>
      </c>
      <c r="C29" s="5" t="n">
        <v>0</v>
      </c>
    </row>
    <row r="30" spans="1:3">
      <c r="A30" s="4" t="s">
        <v>124</v>
      </c>
      <c r="B30" s="5" t="n">
        <v>-96</v>
      </c>
      <c r="C30" s="5" t="n">
        <v>-96</v>
      </c>
    </row>
    <row r="31" spans="1:3">
      <c r="A31" s="4" t="s">
        <v>125</v>
      </c>
      <c r="B31" s="5" t="n">
        <v>50</v>
      </c>
      <c r="C31" s="5" t="n">
        <v>0</v>
      </c>
    </row>
    <row r="32" spans="1:3">
      <c r="A32" s="4" t="s">
        <v>126</v>
      </c>
      <c r="B32" s="5" t="n">
        <v>-598</v>
      </c>
      <c r="C32" s="5" t="n">
        <v>-22878</v>
      </c>
    </row>
    <row r="33" spans="1:3">
      <c r="A33" s="4" t="s">
        <v>127</v>
      </c>
      <c r="B33" s="5" t="n">
        <v>-966</v>
      </c>
      <c r="C33" s="5" t="n">
        <v>-275</v>
      </c>
    </row>
    <row r="34" spans="1:3">
      <c r="A34" s="4" t="s">
        <v>128</v>
      </c>
      <c r="B34" s="5" t="n">
        <v>92602</v>
      </c>
      <c r="C34" s="5" t="n">
        <v>450622</v>
      </c>
    </row>
    <row r="35" spans="1:3">
      <c r="A35" s="4" t="s">
        <v>129</v>
      </c>
      <c r="B35" s="5" t="n">
        <v>30015</v>
      </c>
      <c r="C35" s="5" t="n">
        <v>13871</v>
      </c>
    </row>
    <row r="36" spans="1:3">
      <c r="A36" s="4" t="s">
        <v>130</v>
      </c>
      <c r="B36" s="5" t="n">
        <v>53055</v>
      </c>
      <c r="C36" s="5" t="n">
        <v>38474</v>
      </c>
    </row>
    <row r="37" spans="1:3">
      <c r="A37" s="4" t="s">
        <v>131</v>
      </c>
      <c r="B37" s="5" t="n">
        <v>83070</v>
      </c>
      <c r="C37" s="5" t="n">
        <v>52345</v>
      </c>
    </row>
    <row r="38" spans="1:3">
      <c r="A38" s="3" t="s">
        <v>132</v>
      </c>
    </row>
    <row r="39" spans="1:3">
      <c r="A39" s="4" t="s">
        <v>133</v>
      </c>
      <c r="B39" s="5" t="n">
        <v>31934</v>
      </c>
      <c r="C39" s="5" t="n">
        <v>27710</v>
      </c>
    </row>
    <row r="40" spans="1:3">
      <c r="A40" s="3" t="s">
        <v>134</v>
      </c>
    </row>
    <row r="41" spans="1:3">
      <c r="A41" s="4" t="s">
        <v>43</v>
      </c>
      <c r="B41" s="5" t="n">
        <v>27945</v>
      </c>
      <c r="C41" s="5" t="n">
        <v>75291</v>
      </c>
    </row>
    <row r="42" spans="1:3">
      <c r="A42" s="4" t="s">
        <v>135</v>
      </c>
    </row>
    <row r="43" spans="1:3">
      <c r="A43" s="3" t="s">
        <v>121</v>
      </c>
    </row>
    <row r="44" spans="1:3">
      <c r="A44" s="4" t="s">
        <v>136</v>
      </c>
      <c r="B44" s="5" t="n">
        <v>0</v>
      </c>
      <c r="C44" s="5" t="n">
        <v>441871</v>
      </c>
    </row>
    <row r="45" spans="1:3">
      <c r="A45" s="4" t="s">
        <v>137</v>
      </c>
    </row>
    <row r="46" spans="1:3">
      <c r="A46" s="3" t="s">
        <v>121</v>
      </c>
    </row>
    <row r="47" spans="1:3">
      <c r="A47" s="4" t="s">
        <v>136</v>
      </c>
      <c r="B47" s="5" t="n">
        <v>70000</v>
      </c>
      <c r="C47" s="5" t="n">
        <v>0</v>
      </c>
    </row>
    <row r="48" spans="1:3">
      <c r="A48" s="4" t="s">
        <v>138</v>
      </c>
    </row>
    <row r="49" spans="1:3">
      <c r="A49" s="3" t="s">
        <v>121</v>
      </c>
    </row>
    <row r="50" spans="1:3">
      <c r="A50" s="4" t="s">
        <v>136</v>
      </c>
      <c r="B50" s="5" t="n">
        <v>15000</v>
      </c>
      <c r="C50" s="5" t="n">
        <v>0</v>
      </c>
    </row>
    <row r="51" spans="1:3">
      <c r="A51" s="4" t="s">
        <v>139</v>
      </c>
      <c r="B51" s="5" t="n">
        <v>20000</v>
      </c>
      <c r="C51" s="5" t="n">
        <v>0</v>
      </c>
    </row>
    <row r="52" spans="1:3">
      <c r="A52" s="4" t="s">
        <v>140</v>
      </c>
    </row>
    <row r="53" spans="1:3">
      <c r="A53" s="3" t="s">
        <v>121</v>
      </c>
    </row>
    <row r="54" spans="1:3">
      <c r="A54" s="4" t="s">
        <v>141</v>
      </c>
      <c r="B54" s="5" t="n">
        <v>-5750</v>
      </c>
      <c r="C54" s="5" t="n">
        <v>0</v>
      </c>
    </row>
    <row r="55" spans="1:3">
      <c r="A55" s="4" t="s">
        <v>142</v>
      </c>
    </row>
    <row r="56" spans="1:3">
      <c r="A56" s="3" t="s">
        <v>121</v>
      </c>
    </row>
    <row r="57" spans="1:3">
      <c r="A57" s="4" t="s">
        <v>141</v>
      </c>
      <c r="B57" s="7" t="n">
        <v>-7038</v>
      </c>
      <c r="C5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5:43:45Z</dcterms:created>
  <dcterms:modified xmlns:dcterms="http://purl.org/dc/terms/" xmlns:xsi="http://www.w3.org/2001/XMLSchema-instance" xsi:type="dcterms:W3CDTF">2018-11-07T15:43:45Z</dcterms:modified>
</cp:coreProperties>
</file>